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ckground Information" sheetId="7" r:id="rId7"/>
    <s:sheet name="Going Concern" sheetId="8" r:id="rId8"/>
    <s:sheet name="Significant Accounting Policies" sheetId="9" r:id="rId9"/>
    <s:sheet name="Acquisition of Diamond Anvil De" sheetId="10" r:id="rId10"/>
    <s:sheet name="Joint Venture with Green Mounta" sheetId="11" r:id="rId11"/>
    <s:sheet name="Advances from Third Parties" sheetId="12" r:id="rId12"/>
    <s:sheet name="Convertible Notes Payable" sheetId="13" r:id="rId13"/>
    <s:sheet name="Stockholders' Equity" sheetId="14" r:id="rId14"/>
    <s:sheet name="Income Taxes" sheetId="15" r:id="rId15"/>
    <s:sheet name="Subsequent Events" sheetId="16" r:id="rId16"/>
    <s:sheet name="Significant Accounting Polici17" sheetId="17" r:id="rId17"/>
    <s:sheet name="Convertible Notes Payable (Tabl" sheetId="18" r:id="rId18"/>
    <s:sheet name="Stockholders' Equity (Tables)" sheetId="19" r:id="rId19"/>
    <s:sheet name="Income Taxes (Tables)" sheetId="20" r:id="rId20"/>
    <s:sheet name="Background Information (Details" sheetId="21" r:id="rId21"/>
    <s:sheet name="Going Concern (Details)" sheetId="22" r:id="rId22"/>
    <s:sheet name="Significant Accounting Polici23" sheetId="23" r:id="rId23"/>
    <s:sheet name="Acquisition of Diamond Anvil 24" sheetId="24" r:id="rId24"/>
    <s:sheet name="Joint Venture with Green Moun25" sheetId="25" r:id="rId25"/>
    <s:sheet name="Advances from Third Parties (De" sheetId="26" r:id="rId26"/>
    <s:sheet name="Convertible Notes Payable (Sche" sheetId="27" r:id="rId27"/>
    <s:sheet name="Convertible Notes Payable (Deta" sheetId="28" r:id="rId28"/>
    <s:sheet name="Convertible Notes Payable (De29" sheetId="29" r:id="rId29"/>
    <s:sheet name="Convertible Notes Payable (De30" sheetId="30" r:id="rId30"/>
    <s:sheet name="Convertible Notes Payable (Sc31" sheetId="31" r:id="rId31"/>
    <s:sheet name="Stockholders' Equity (Details)" sheetId="32" r:id="rId32"/>
    <s:sheet name="Income Taxes (Details)"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367">
  <si>
    <t>Document and Entity Information</t>
  </si>
  <si>
    <t>9 Months Ended</t>
  </si>
  <si>
    <t>Oct. 31, 2015</t>
  </si>
  <si>
    <t>Document and Entity Information [Abstract]</t>
  </si>
  <si>
    <t>Document Type</t>
  </si>
  <si>
    <t>S1</t>
  </si>
  <si>
    <t>Amendment Flag</t>
  </si>
  <si>
    <t>false</t>
  </si>
  <si>
    <t>Document Period End Date</t>
  </si>
  <si>
    <t>Oct. 31,
		2015</t>
  </si>
  <si>
    <t>Entity Registrant Name</t>
  </si>
  <si>
    <t>NEUTRA CORP.</t>
  </si>
  <si>
    <t>Entity Central Index Key</t>
  </si>
  <si>
    <t>Entity Filer Category</t>
  </si>
  <si>
    <t>Smaller Reporting Company</t>
  </si>
  <si>
    <t>CONSOLIDATED BALANCE SHEETS - USD ($)</t>
  </si>
  <si>
    <t>Jan. 31, 2015</t>
  </si>
  <si>
    <t>Jan. 31, 2014</t>
  </si>
  <si>
    <t>CURRENT ASSETS</t>
  </si>
  <si>
    <t>Cash and cash equivalents</t>
  </si>
  <si>
    <t>Total current assets</t>
  </si>
  <si>
    <t>TOTAL ASSETS</t>
  </si>
  <si>
    <t>CURRENT LIABILITIES</t>
  </si>
  <si>
    <t>Accounts payable and accrued liabilities</t>
  </si>
  <si>
    <t>Advances payable</t>
  </si>
  <si>
    <t xml:space="preserve"> </t>
  </si>
  <si>
    <t>Current portion of convertible notes payable, net of discount of $0, $0 and $0, respectively</t>
  </si>
  <si>
    <t>Current portion of accrued interest payable</t>
  </si>
  <si>
    <t>Total current liabilities</t>
  </si>
  <si>
    <t>Convertible notes payable, net of discount of $401,001, $351,646 and $704,046, respectively</t>
  </si>
  <si>
    <t>Accrued interest payable</t>
  </si>
  <si>
    <t>TOTAL LIABILITIES</t>
  </si>
  <si>
    <t>COMMITMENTS AND CONTINGENCIES</t>
  </si>
  <si>
    <t>SHAREHOLDERS' EQUITY (DEFICIT)</t>
  </si>
  <si>
    <t>Common stock, $0.0001 par value; 480,000,000 shares authorized; 1,184,815, 903,182 and 14,904,515 shares issued and outstanding at October 31, 2015, January 31, 2015 and January 31, 2014, respectively</t>
  </si>
  <si>
    <t>Series E preferred stock, $0.001 par value; 20,000,000 shares authorized; no shares issued or outstanding at October 31, 2015, January 31, 2015 and January 31, 2014, respectively</t>
  </si>
  <si>
    <t>Additional paid-in capital</t>
  </si>
  <si>
    <t>Common stock payable</t>
  </si>
  <si>
    <t>Accumulated deficit</t>
  </si>
  <si>
    <t>Total shareholders' equity (deficit)</t>
  </si>
  <si>
    <t>TOTAL LIABILITIES AND SHAREHOLDERS' DEFICIT</t>
  </si>
  <si>
    <t>CONSOLIDATED BALANCE SHEETS (Parenthetical) - USD ($)</t>
  </si>
  <si>
    <t>Debt Instrument [Line Items]</t>
  </si>
  <si>
    <t>Common stock, par value per share</t>
  </si>
  <si>
    <t>Common stock, shares authorized</t>
  </si>
  <si>
    <t>Common stock, shares issued</t>
  </si>
  <si>
    <t>Common stock, shares outstanding</t>
  </si>
  <si>
    <t>Series E preferred stock, par value</t>
  </si>
  <si>
    <t>Series E preferred stock, shares authorized</t>
  </si>
  <si>
    <t>Series E preferred stock, shares issued</t>
  </si>
  <si>
    <t>Series E preferred stock, shares outstanding</t>
  </si>
  <si>
    <t>Convertible Debt [Member]</t>
  </si>
  <si>
    <t>Discount on convertible note payable</t>
  </si>
  <si>
    <t>Current Convertible Debt [Member]</t>
  </si>
  <si>
    <t>CONSOLIDATED STATEMENTS OF OPERATIONS - USD ($)</t>
  </si>
  <si>
    <t>3 Months Ended</t>
  </si>
  <si>
    <t>12 Months Ended</t>
  </si>
  <si>
    <t>Oct. 31, 2014</t>
  </si>
  <si>
    <t>Income Statement [Abstract]</t>
  </si>
  <si>
    <t>REVENUE</t>
  </si>
  <si>
    <t>OPERATING EXPENSES</t>
  </si>
  <si>
    <t>General and administrative expenses</t>
  </si>
  <si>
    <t>LOSS FROM OPERATIONS</t>
  </si>
  <si>
    <t>OTHER INCOME (EXPENSE)</t>
  </si>
  <si>
    <t>Interest expense</t>
  </si>
  <si>
    <t>Loss on Diamond Anvil acquisition</t>
  </si>
  <si>
    <t>Total other income (expense)</t>
  </si>
  <si>
    <t>NET LOSS</t>
  </si>
  <si>
    <t>NET LOSS PER COMMON SHARE - Basic and diluted (in dollars per share)</t>
  </si>
  <si>
    <t>WEIGHTED AVERAGE NUMBER OF COMMON SHARES OUTSTANDING - Basic and diluted (in shares)</t>
  </si>
  <si>
    <t>CONSOLIDATED STATEMENT OF CHANGES IN SHAREHOLDERS' EQUITY (DEFICIT) - USD ($)</t>
  </si>
  <si>
    <t>Common Stock [Member]</t>
  </si>
  <si>
    <t>Series E Preferred Stock [Member]</t>
  </si>
  <si>
    <t>Additional Paid-in Capital [Member]</t>
  </si>
  <si>
    <t>Stock Payable [Member]</t>
  </si>
  <si>
    <t>Retained Earnings [Member]</t>
  </si>
  <si>
    <t>Total</t>
  </si>
  <si>
    <t>Balance at Jan. 31, 2013</t>
  </si>
  <si>
    <t>Balance, shares at Jan. 31, 2013</t>
  </si>
  <si>
    <t>Shares issued for conversion of notes payable</t>
  </si>
  <si>
    <t>Shares issued for conversion of notes payable, shares</t>
  </si>
  <si>
    <t>Beneficial conversion discount on issuance of convertible note payable</t>
  </si>
  <si>
    <t>Net loss</t>
  </si>
  <si>
    <t>Balance at Jan. 31, 2014</t>
  </si>
  <si>
    <t>Balance, shares at Jan. 31, 2014</t>
  </si>
  <si>
    <t>Stock payable for conversion of convertible note payable</t>
  </si>
  <si>
    <t>Balance at Jan. 31, 2015</t>
  </si>
  <si>
    <t>Balance, shares at Jan. 31, 2015</t>
  </si>
  <si>
    <t>Shares issued for common stock payable</t>
  </si>
  <si>
    <t>Shares issued for common stock payable (in shares)</t>
  </si>
  <si>
    <t>Share rounding on reverse split</t>
  </si>
  <si>
    <t>Share rounding on reverse split (in shares)</t>
  </si>
  <si>
    <t>Balance at Oct. 31, 2015</t>
  </si>
  <si>
    <t>Balance, shares at Oct. 31, 2015</t>
  </si>
  <si>
    <t>CONSOLIDATED STATEMENTS OF CASH FLOWS - USD ($)</t>
  </si>
  <si>
    <t>CASH FLOW FROM OPERATING ACTIVITIES:</t>
  </si>
  <si>
    <t>Adjustments to reconcile net loss to net cash used in operating activities:</t>
  </si>
  <si>
    <t>Amortization of discount on convertible note payable</t>
  </si>
  <si>
    <t>Loss on acquisition of Diamond Anvil Designs</t>
  </si>
  <si>
    <t>Changes in operating assets and liabilities:</t>
  </si>
  <si>
    <t>NET CASH USED IN OPERATING ACTIVITIES</t>
  </si>
  <si>
    <t>CASH FLOWS FROM INVESTING ACTIVITIES</t>
  </si>
  <si>
    <t>Investment in Diamond Anvil Design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t>
  </si>
  <si>
    <t>Refinancing of advances into convertible notes payable</t>
  </si>
  <si>
    <t>Beneficial conversion of convertible note payable</t>
  </si>
  <si>
    <t>Conversion of convertible notes payable</t>
  </si>
  <si>
    <t>Background Information</t>
  </si>
  <si>
    <t>Background Information [Abstract]</t>
  </si>
  <si>
    <t xml:space="preserve">Note 1. General Organization
and Business Neutra Corp.
was incorporated in Neva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intend to entrust the manufacturing to a nutraceutical contractor to private
label all of our products and to sell them under our unique brand. We have established a fiscal year end of January 31. We have not
generated any revenues to date and our activities have been limited to developing our business plan, developing and launching
our website, research and development of products and trial testing of our initial formulation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 On February
11, 2014, we acquired Diamond Anvil Designs, a developer of smoke-free nutraceutical delivery systems. Diamond Anvil Designs is
a startup vapor pen company that is designing an all-purpose vapor pen. Currently most vapor pens are manufactured only to be
used for tobacco, so we believe this an underdeveloped area of the market. On October
5, 2015, we reincorporated from Florida to Nevada. The reincorporation was approved by our board of directors and by the holders
of a majority of our common stock. Each shareholder received one share in the Nevada corporation for every 50 shares they held
in the Florida corporation. Fractional shares were rounded up to the nearest whole share, and each shareholder received at least
five shares. Our authorized shares increased to 480,000,000 shares of common stock and 20,000,000 shares of preferred stock. </t>
  </si>
  <si>
    <t xml:space="preserve"> Note 1. Background Information Neutra Corp. was incorporated in Flori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will be doing our due diligence and participating. We intend to entrust the manufacturing to a nutraceutical contractor to private label all of our products and to sell them under our unique brand. We have established a fiscal year end of January 31. We have narrowed our product focus to research and development in the following areas: weight-loss, detox, men's health, acid-alkali pH balance, anti-aging, sleep disorders, autism, pain management with the use of the new thriving medical cannabis products, and air space sanitation derived by nutraceutical technology. We are continuously testing different ingredients and suppliers for purity and quality of transportation and storage of ingredients to preserve their potency. This will ensure that we are always at the top of the technology and purity of our products. In addition, we have contracted with a company that has the ability to infuse our formulations with a bio-energy infusion that enhances the efficacy of the ingredients on a sub-molecular level. For the time being, we are in negotiations with veterans in the medical cannabis space in California for further involvement. We see many barriers to enter this market, which are technology of delivery, which include oral  baked, oral  capsule, topical, injections or microinjections, and inhalation. The Company will be a way of providing start up and operating expenses such as to facilitate the completion of the undertaking of the business. We have not generated any revenues to date and our activities have been limited to developing our business plan, developing and launching our website, research and development of products and trial testing of our initial formulations. We will not have the necessary capital to fully develop or execute our business plan until we are able to secure additional financing. There can be no assurance that such financing will be available on suitable terms. We need to raise an additional $ 400,000 On February 11, 2014, the Company acquired Diamond Anvil Designs, a developer of smoke-free nutraceutical delivery systems. Diamond Anvil Designs is a startup vapor pen company that is designing an all-purpose vapor pen. Currently most vapor pens are manufactured only to be used for tobacco, so we feel this an underdeveloped area of the market. We have no revenues, have incurred losses since inception, have been issued a going concern opinion from our auditors, and rely upon the sale of our securities and borrowing to fund operations.</t>
  </si>
  <si>
    <t>Going Concern</t>
  </si>
  <si>
    <t>Going Concern [Abstract]</t>
  </si>
  <si>
    <t>Note 2. Going Concern The accompanying
financial statements have been prepared assuming that we will continue as a going concern. For the nine months ended October 31,
2015, we had a net loss of $794,918 and negative cash flow from operating activities of $383,647. As of October 31, 2015, we had
negative working capital of $339,557. Management does not anticipate having positive cash flow from operations in the near future. These factors
raise a substantial doubt about our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We do not
have the resources at this time to repay its credit and debt obligations, make any payments in the form of dividends to its shareholders
or fully implement its business plan. Without additional capital, the we will not be able to remain in business. Management
has plans to address the Companys financial situation as follows: In the near
term, management plans to continue to focus on raising the funds necessary to implement our business plan. Management will continue
to seek out debt financing to obtain the capital required to meet our financial obligations. There is no assurance, however, that
lenders will continue to advance capital to us or that the new business operations will be profitable. The possibility of failure
in obtaining additional funding and the potential inability to achieve profitability raise doubts about our ability to continue
as a going concern. In the long
term, management believes that our projects and initiatives will be successful and will provide cash flow, which will be used
to finance our future growth. However, there can be no assurances that our planned activities will be successful, or that we will
ultimately attain profitability. Our long-term viability depends on its ability to obtain adequate sources of debt or equity funding
to meet current commitments and fund the continuation of its business operations, and our ability to achieve adequate profitability
and cash flows from operations to sustain its operations.</t>
  </si>
  <si>
    <t xml:space="preserve"> Note 2. Going Concern For the fiscal year ended January 31, 2015, the Company had a net loss of $ 1,896,815 546,538 334,006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t>
  </si>
  <si>
    <t>Significant Accounting Policies</t>
  </si>
  <si>
    <t>Accounting Policies [Abstract]</t>
  </si>
  <si>
    <t xml:space="preserve">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5 and notes thereto and other pertinent information
contained in our Form 10-K that we filed with the Securities and Exchange Commission (the SEC). The results
of operations for the nine-month period ended October 31, 2015 are not necessarily indicative of the results to be expected for
the full fiscal year ending January 31, 2016.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arnings (Loss) per Common Share We compute
basic and diluted earnings per common share amounts in accordance with ASC Topic 260, Earnings per Share 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si>
  <si>
    <t xml:space="preserve">Note 3. Significant Accounting Policies The significant accounting policies that the Company follows are: Consolidated Financial Statements The consolidated financial statements of the Company include the accounts of the Company and its wholly owned subsidiaries from the date of their formations. Significant intercompany transactions have been eliminated in consolidation. Development Stage Company The Company was a development stage enterprise reporting under the provisions of Accounting Standards Codification (ASC) 915 Development Stage Entities. Basis of Presentation The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 6,584 46,551 Income Taxes The Company accounts for income taxes under ASC 740 Income Taxes Common stock The Company records common stock issuances when all of the legal requirements for the issuance of such common stock have been satisfied. Earnings (Loss) Per Share The Company computes basic and diluted earnings per common share amounts in accordance with ASC Topic 260, Earnings per Share.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 Beneficial Conversion Feature 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 Commitments and Contingencies The Company follows ASC 450-20, Loss Contingencies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February 2013, the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GAAP. The new amendments will require an organization to:  Present (either on the face of the statement where net income is presented or in the notes) the effects on the line items of net income of significant amounts reclassified out of accumulated other comprehensive income - but only if the item reclassified is required under GAAP to be reclassified to net income in its entirety in the same reporting period; and  Cross-reference to other disclosures currently required under GAAP for other reclassification items (that are not required under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 The amendments apply to all public and private companies that report items of other comprehensive income. Public companies are required to comply with these amendments for all reporting periods (interim and annual). The amendment was effective for the Company beginning February 1, 2014. The adoption of ASU No. 2013-02 did not have a material impact on our financial position or results of operations. 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GAAP and those prepared under IFRSs. Like ASU 2011-11, the amendments in this update will be effective for fiscal periods beginning on, or after January 1, 2013. The Company adopted ASU No. 2013-01 effective February 1, 2014. The adoption of ASU No. 2013-01 did not have a material impact on our financial position or results of operations. In May 2014, the FASB issued the FASB Accounting Standards Update No. 2014-09 Revenue from Contracts with Customers (Topic 606) (ASU 2014-09). 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 including revenue and impairments recognized, disaggregation of revenue, and information about contract balances and performance obligations (including the transaction price allocated to the remaining performance obligations) 2. Significant judgments and changes in judgments  determining the timing of satisfaction of performance obligations (over time or at a point in time), and determining the transaction price and amounts allocated to performance obligation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the FASB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adopted ASU 2014-10 during the year ended January 31, 2015, thereby no longer presenting or disclosing any information required by Topic 915. In June 2014, the FASB issued the FASB Accounting Standards Update No. 2014-12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if adopted, would have a material effect on the accompanying consolidated financial statements. </t>
  </si>
  <si>
    <t>Acquisition of Diamond Anvil Designs</t>
  </si>
  <si>
    <t>Business Combinations [Abstract]</t>
  </si>
  <si>
    <t>Note 4. Acquisition of Diamond
Anvil Designs On February
7, 2014, we acquired all of the shares of Diamond Anvil Designs, LLC (Diamond Anvil) for $150,000. The agreement
called for a $25,000 payment on the agreement date, and $125,000 in additional payments over the following five months. Through
October 31, 2015, we have made cash payments of $140,000. Diamond Anvil owns intellectual property for a vapor pen; they have
no tangible assets. As a result of the Company lacking inputs and outputs necessary to be considered a business, the acquisition
was treated as an asset acquisition. Due to the significant doubt of future cash flows of this concept acquisition, the entire
amount was impaired. During the nine months ended October 31, 2015 and 2014, the Company recognized impairment expense of $30,000
and $100,000, respectively, related to this transaction.</t>
  </si>
  <si>
    <t>Note 4. Acquisition of Diamond Anvil Designs 150,000 . The agreement called for a $ 25,000 payment on the agreement date, and $ 125,000 in additional payments over the following five months. Through January 31, 2015, we have made cash payments of $ 110,000 . Diamond Anvil owns intellectual property for a vapor pen; they have no tangible assets. As a result of the Company lacking inputs and outputs necessary to be considered a business, the acquisition was treated as an asset acquisition. Due to the significant doubt of future cash flows of this concept acquisition, the entire amount was impaired.</t>
  </si>
  <si>
    <t>Joint Venture with Green Mountain Plant Health</t>
  </si>
  <si>
    <t>Equity Method Investments and Joint Ventures [Abstract]</t>
  </si>
  <si>
    <t>Note 5. Joint Venture with Green
Mountain Plant Health On October
7, 2015, we signed a joint venture agreement with Green Mountain Plant Health, LLC (Green Mountain), a Colorado
limited liability company. Green Mountain makes products to cleanse air, surfaces and plants in horticultural production. The
joint ventures focuses on rolling out new service in products in plant health to be used in medical cannabis cultivation. The
agreement requires us to provide $100,000 in funding. An initial $10,000 is to be provided on December 1, 2015, and we shall provide
follow-on funding of $5,000 per month for 18 months. As of the date of this report, no payments have been made by the Company
to Green Mountain.</t>
  </si>
  <si>
    <t>Advances from Third Parties</t>
  </si>
  <si>
    <t>Short-term Debt [Abstract]</t>
  </si>
  <si>
    <t xml:space="preserve">Note 6. Advances During the
nine months ended October 31, 2015, the Company received net, non-interest bearing advances from certain third parties totaling
$407,683. During the nine months ended October 31, 2015, these advances were refinanced into convertible notes payable. See
Note 7. The total amount due under these advances as of October 31, 2015 and July 31, 2015 was $0. These advances are not collateralized,
non-interest bearing and are due on demand. </t>
  </si>
  <si>
    <t>Note 5. Advances from Third Parties During the year ended January 31, 2015, the Company received net, non-interest bearing advances from certain third parties totaling $ 616,571 . The total amount due under these advances as of January 31, 2015 was $ 0 .</t>
  </si>
  <si>
    <t>Convertible Notes Payable</t>
  </si>
  <si>
    <t>Convertible Notes Payable [Abstract]</t>
  </si>
  <si>
    <t>Note 7. Convertible Notes Payable Convertible
notes payable consists of the following as of October 31, 2015 and January 31, 2015:
October
31, 2015 January
31, 2015
Convertible
note, dated July 31, 2013, bearing interest at 10% per annum, maturing on July 31, 2015 and convertible into shares of common
stock at $0.05 per share  6,317
Convertible
note, dated October 31, 2013, bearing interest at 10% per annum, maturing on October 31, 2015 and convertible into shares
of common stock at $0.05 per share  
Convertible
note, dated April 30, 2014, bearing interest at 10% per annum, maturing on April 30, 2016 and convertible into shares of common
stock at $0.05 per share  77,076
Convertible
note, dated October 31, 2014, bearing interest at 10% per annum, maturing on October 31, 2016 and convertible into shares
of common stock at $0.05 per share  223,506
Convertible
note, dated January 31, 2015, bearing interest at 10% per annum, maturing on January 31, 2017 and convertible into shares
of common stock at $0.02 per share  97,040
Convertible
note, dated April 30, 2015, bearing interest at 10% per annum, maturing on April 30, 2017 and convertible into shares of common
stock at $0.02 per share 73,654 
Convertible
note, dated July 31, 2015, bearing interest at 10% per annum, maturing on July 31, 2017 and convertible into shares of common
stock at $0.01 per share. 73,940 
Convertible
note, dated October 31, 2015, bearing interest at 10% per annum, maturing on October 31, 2018 and convertible into shares
of common stock at $0.50 per share. 260,089 
Total
convertible notes payable $ 407,683 $ 403,939
Less:
current portion of convertible notes payable  (6,317 )
Less:
discount on noncurrent convertible notes payable (401,001 ) (351,646 )
Convertible
notes payable, net of discount $ 6,682 $ 45,976 Advances Refinanced into Convertible
Promissory Notes During the
nine months ended October 31, 2015, we have signed Convertible Promissory Notes that refinance non-interest bearing advances into
convertible notes payable. The Convertible Promissory Notes bear interest at 10% per annum and are payable at maturity along with
accrued interest. The Convertible Promissory Notes and unpaid accrued interest are convertible into common stock at the option
of the holder.
Date
Issued Maturity
Date Interest
Rate Conversion
Rate Amount
of Note
April 30, 2015 April 30, 2017 10% $ 0.02 $ 73,654
July 31, 2015 July 31, 2017 10% $ 0.01 73,940
October 31, 2015 October 31, 2018 10% $ 0.50 260,089
Total $ 407,683 We evaluated
the application of ASC 470-50-40/55, Debtors Accounting for a Modification or Exchange of Debt Instrument We evaluated
the terms of the new note in accordance with ASC Topic No. 815 - 40, Derivatives and Hedging - Contracts in Entitys Own
Stock Conversions to Common Stock During nine
months ended October 31, 2015, the holders of our convertible promissory notes converted $421,374 of principal and accrued interest
into 253,185 shares of our common stock. See Note 8. No gain or loss was recognized on the conversions as they occurred within
the terms of the agreement which provided for conversion.</t>
  </si>
  <si>
    <t>Note 6. Convertibles Notes Payable Convertible Notes Payable consists of the following as of January 31, 2015 and January 31, 2014:
January 31,
January 31,
Convertible note payable, dated February 28, 2013, bearing interest at 10 February 28, 2015 0.01
$

$
67,229
Convertible note payable, dated July 31, 2013, bearing interest at 10 July 31, 2015 0.05
6,317
338,815
Convertible note payable, dated October 31, 2013, bearing interest at 10 October 31, 2015 0.05

475,888
Convertible note payable, dated April 30, 2014, bearing interest at 10 April 30, 2016 0.05
77,076

Convertible note payable, dated October 31, 2014, bearing interest at 10 October 31, 2016 0.05
223,506

Convertible note payable, dated January 31, 2015, bearing interest at 10 January 31, 2017 0.03
97,040

Total convertible notes payable
$
403,939
$
$
Less: current portion of convertible notes payable
(6,317
)

Less: discount on noncurrent convertible notes payable
(351,646
)
(704,046
)
Convertible notes payable, net of discount
$
45,976
$
177,886
Advances Refinanced into Convertible Promissory Notes During the year ended January 31, 2015, the Company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Conversion
Amount
Beneficial
April 30, 2014
April 30, 2016
10
$
0.05
$
395,662
$
395,662
October 31, 2014
October 31, 2016
10
0.05
223,506
223,506
January 31, 2015
January 31, 2017
10%
0.03
97,040
97,040
Total
$
716,208
$
716,208 During the year ended January 31, 2014, the Company signed Convertible Promissory Notes that refinance non-interest bearing advances into convertible notes payable. The Convertible Promissory Notes bear interest at 10% per annum and are payable along with accrued interest on the maturity date. The Convertible Promissory Note and unpaid accrued interest are convertible into common stock at the option of the
Date Issued
Maturity Date
Interest
Conversion
Amount
February 28, 2013
February 28, 2015
10%
$
0.01
$
104,650
July 31, 2013
July 31, 2015
10%
$
0.05
$
338,815
October 31, 2013
October 31, 2015
10%
$
0.05
$
475,888 The Company evaluated the application of ASC 470-50-40/55, Debtor's Accounting The Company evaluated the terms of the new note in accordance with ASC Topic No. 815 - 40, Derivatives and Hedging - Contracts in Entity's Own Stock Conversions to Common Stock during the year ended January 31, 2015 During the year ended January 31, 2015, the holders of the Convertible Note Payable dated February 28, 2013 elected to convert principal and accrued interest in the amounts show below into share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Unamortized Discount
February 7, 2014
$
6,000
600,000
$
3,061
February 11, 2014
7,000
700,000
3,533
March 3, 2014
9,000
900,000
4,069
March 18, 2014
8,000
800,000
3,796
March 25, 2014
8,000
800,000
3,380
April 15, 2014
8,000
800,000
3,208
April 15, 2014
8,000
800,000
2,341
May 7, 2014
8,000
800,000
1,964
May 14, 2014
6,329
632,946

Total
$
68,329
6,832,946
$
25,352
During the year ended January 31, 2015, the holders of the Convertible Note Payable dated July 31, 2013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Unamortized Discount
May 7, 2014
$
5,000
100,000
$

May 21, 2014
20,000
400,000

June 12, 2014
50,000
1,000,000
25,899
June 17, 2014
20,000
400,000
10,960
July 7, 2014
50,000
1,000,000
25,476
July 11, 2014
50,000
1,000,000
25,724
July 24, 2014
50,000
1,000,000
23,828
August 4, 2014
60,000
1,200,000
26,356
August 5, 2014
60,000
1,200,000
26,096
Total
$
365,000
7,300,000
$
164,339 During the year ended January 31, 2015, the holders of the Convertible Note Payable dated October 31, 2013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Unamortized Discount
August 8, 2014
$
65,000
1,300,000
$
17,445
August 22, 2014
65,000
1,300,000
37,633
September 24, 2014
70,000
1,400,000
35,837
October 2, 2014
70,000
1,400,000
36,195
October 10, 2014
25,000
500,000
12,259
October 22, 2014
70,000
1,400,000
32,301
November 6, 2014
85,000
1,700,000
34,010
December 15, 2014
71,080
1,421,593
2,928
Total
$
521,080
10,421,593
$
208,608 During the year ended January 31, 2015, the holders of the Convertible Note Payable dated April 30, 2014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Unamortized Discount
November 26, 2014
$
90,000
1,800,000
$
47,920
December 3, 2014
50,000
1,000,000
34,618
January 5, 2015
100,000
2,000,000
62,110
January 15, 2015
105,000
2,100,000
63,472
Total
$
345,000
6,900,000
$
208,120 Conversions to Common Stock during the year ended January 31, 2014 During the year ended January 31, 2014, the holders of the Convertible Note Payable dated February 1, 2012 elected to convert principal and accrued interest in the amounts shown below into shares of common stock at a rate of $0.01 per share. On the conversion date, the unamortized discount related to the principal amount was immediately amortized to interest expense. No gain or loss was recognized on the conversions as they occurred within the terms of the agreement.
Date
Amount Converted
Number of Shares
Unamortized Discount
February 6, 2013
$
4,900
490,000
$
3,920
March 12, 2013
4,900
490,000
3,803
March 20, 2013
5,900
590,000
4,503
April 15, 2013
6,500
650,000
4,821
May 3, 2013
3,250
325,000
2,281
May 17, 2013
3,700
370,000
2,580
May 22, 2013
3,700
370,000
2,494
June 13, 2013
3,700
370,000
2,407
June 14, 2013
4,000
400,000
2,489
June 24, 2013
4,000
400,000
2,477
August 1, 2013
4,000
400,000
1,312
August 13, 2013
4,520
452,000

Total
$
53,070
5,307,000
$
33,088
During the year ended January 31, 2014, the holder of the Convertible Not Payable dated February 28, 2013 elected to convert principal and accrued interest in the amounts shown below into shares of common stock at a rate of $0.01 per share. On the conversion date, the unamortized discount related to the principal amount was immediately amortized to interest expense. No gain or loss was recognized on the conversions as they occurred within the terms of the agreement.
Date
Amount Converted
Number of Shares
Unamortized Discount
August 13, 2013
$
3,480
348,000
$

September 17, 2013
4,000
400,000

October 1, 2013
4,000
400,000
1,300
October 25, 2013
5,000
500,000
3,193
November 8, 2013
4,000
400,000
2,435
December 4, 2013
5,000
500,000
2,697
January 7, 2014
10,000
1,000,000
5,340
January 24, 2014
5,000
500,000
2,710
January 27, 2014
6,000
600,000
3,186</t>
  </si>
  <si>
    <t>Stockholders' Equity</t>
  </si>
  <si>
    <t>Stockholders' Equity Note [Abstract]</t>
  </si>
  <si>
    <t>Note 8. Stockholders
Equity Share rounding on reverse split On October
6, 2015 and in connection with our reincorporation in Nevada, we effected a one-for-50 reverse split. Fractional shares were rounded
up, and each shareholder received at least five shares. As a result, we issued 4,448 additional shares. We recorded an increase
in our common stock and decrease in additional paid-in capital of the same amount on our balance sheet. Conversions to common stock During nine
months ended October 31, 2015, the holders of our convertible notes elected to convert principal and interest into shares of common
stock as detailed below:
Date Amount
Converted Number
of Shares Issued
February
16, 2015 $ 6,655 2,662
February
16, 2015 77,752 31,101
April
30, 2015 184,000 92,000
June
5, 2015 51,088 25,544
August
1, 2015 101,878 101,878
Total $ 421,374 253,185</t>
  </si>
  <si>
    <t xml:space="preserve"> Note 7. Stockholders' Equity During the year ended January 31, 2015, the Company issued stock to third parties for the conversion of notes payable and accrued interest. No gain or loss was recognized on the conversions as they occurred within the terms of the respective notes. The stock issued is as follows: Date Amount Converted Number of Shares Issued February 7, 2014 $ 6,000 600,000 February 11, 2014 7,000 700,000 March 3, 2014 9,000 900,000 March 18, 2014 8,000 800,000 March 25, 2014 8,000 800,000 April 15, 2014 8,000 800,000 April 15, 2014 8,000 800,000 May 7, 2014 8,000 800,000 May 7, 2014 5,000 100,000 May 14, 2014 6,329 632,946 May 21, 2014 20,000 400,000 June 12, 2014 50,000 1,000,000 June 17, 2014 20,000 400,000 July 7, 2014 50,000 1,000,000 July 11, 2014 50,000 1,000,000 July 24, 2014 50,000 1,000,000 August 4, 2014 60,000 1,200,000 August 5, 2014 60,000 1,200,000 August 8, 2014 65,000 1,300,000 August 22, 2014 65,000 1,300,000 September 24, 2014 70,000 1,400,000 October 2, 2014 70,000 1,400,000 October 10, 2014 25,000 500,000 October 22, 2014 70,000 1,400,000 November 6, 2014 85,000 1,700,000 November 26, 2014 90,000 1,800,000 December 3, 2014 50,000 1,000,000 December 15, 2014 71,080 1,421,593 January 5, 2014 100,000 2,000,000 January 15, 2015 105,000 2,100,000 Total $ 1,299,409 31,454,539 During the year ended January 31, 2014, the Company issued stock to third parties for the conversion of notes payable. No gain or loss was recognized on the conversions as they occurred within the terms of the respective notes. The stock issued is as follows: Conversion Date Number of Shares Value of February 6, 2013 490,000 $ 4,900 March 12, 2013 490,000 4,900 March 20, 2013 590,000 5,900 April 15, 2013 650,000 6,500 May 3, 2013 325,000 3,250 May 17, 2013 370,000 3,700 May 22, 2013 370,000 3,700 June 13, 2013 370,000 3,700 June 14, 2013 400,000 4,000 June 24, 2013 400,000 4,000 August 1, 2013 400,000 4,000 August 13, 2013 800,000 8,000 September 17, 2013 400,000 4,000 October 1, 2013 400,000 4,000 October 25, 2013 500,000 5,000 November 8, 2013 400,000 4,000 December 4, 2013 500,000 5,000 January 7, 2014 1,000,000 10,000 January 24, 2014 500,000 5,000 January 27, 2014 600,000 6,000 Total 9,955,000 $ 99,550 </t>
  </si>
  <si>
    <t>Income Taxes</t>
  </si>
  <si>
    <t>Income Tax Disclosure [Abstract]</t>
  </si>
  <si>
    <t>Note 8. Income Taxes There is no The provision for income taxes is different from that which would be obtained by applying the statutory federal income tax rate to income before income taxes. The items causing this difference for the periods ended January 31, 2015 and 2014 are as follows.
2015
2014
Tax benefit at U.S. statutory rate
$
112,358
$
124,816
Valuation allowance
(112,358
)
(124,816
)
$

$
</t>
  </si>
  <si>
    <t>Subsequent Events</t>
  </si>
  <si>
    <t>Subsequent Events [Abstract]</t>
  </si>
  <si>
    <t xml:space="preserve">Note 9. Subsequent Events On November
6, 2015, the Company issued 957 shares as a result of share rounding on the reverse stock split. See Note 8. On November
4, 2015, the holder of the convertible note dated April 30, 2015, converted $1,178 of accrued interest into 58,900 shares of common
stock at a rate of $0.02 per share. On November
13, 2015, the holder of the convertible note dated April 30, 2015, converted $980 of accrued interest into 49,000 share of common
stock, at a rate of $0.02 per share. On November
17, 2015, the holder of the convertible note dated April 30, 2015, converted $760 of accrued interest into 38,000 shares of common
stock, at a rate of $0.02 per share. On November
18, 2015, the holder of the convertible note dated April 30, 2015, converted $430 of accrued interest into 21,500 shares of common
stock, at a rate of $0.02 per share. On December
3, 2015, the holders of the convertible note dated April 30, 2015, converted $1,520 of accrued interest into 76,000 shares of
common stock at a rate of $0.02 per share. </t>
  </si>
  <si>
    <t>Note 9. Subsequent Events On February 16, 2015, the holder of the convertible note payable dated July 31, 2013, elected to convert principal and accrued interest in the amount of $ 6,654 133,092 0.05 On February 16, 2015, the holders of the convertible note dated April 30, 2014 elected to convert principal and accrued interest in the amount of $ 77,752 1,555,044 0.05 On April 30, 2015, the holders of the convertible note payable dated October 31, 2014, elected to convert principal and accrued interest in the amount of $ 184,000 4,600,000 0.04</t>
  </si>
  <si>
    <t>Significant Accounting Policies (Policies)</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Development Stage Company</t>
  </si>
  <si>
    <t>Development Stage Company The Company was a development stage enterprise reporting under the provisions of Accounting Standards Codification (ASC) 915 Development Stage Entities.</t>
  </si>
  <si>
    <t>Basis of Presentation</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5 and notes thereto and other pertinent information
contained in our Form 10-K that we filed with the Securities and Exchange Commission (the SEC). The results
of operations for the nine-month period ended October 31, 2015 are not necessarily indicative of the results to be expected for
the full fiscal year ending January 31, 2016.</t>
  </si>
  <si>
    <t>Basis of Presentation The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 6,584 46,551</t>
  </si>
  <si>
    <t>Income Taxes The Company accounts for income taxes under ASC 740 Income Taxes</t>
  </si>
  <si>
    <t>Common stock</t>
  </si>
  <si>
    <t>Common stock The Company records common stock issuances when all of the legal requirements for the issuance of such common stock have been satisfied.</t>
  </si>
  <si>
    <t>Earnings (Loss) Per Share</t>
  </si>
  <si>
    <t>Earnings (Loss) per Common Share We compute
basic and diluted earnings per common share amounts in accordance with ASC Topic 260, Earnings per Share</t>
  </si>
  <si>
    <t>Earnings (Loss) Per Share The Company computes basic and diluted earnings per common share amounts in accordance with ASC Topic 260, Earnings per Share.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si>
  <si>
    <t>Beneficial Conversion Feature</t>
  </si>
  <si>
    <t>Beneficial Conversion Feature 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s and Contingencies</t>
  </si>
  <si>
    <t>Commitments and Contingencies The Company follows ASC 450-20, Loss Contingencies</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t>
  </si>
  <si>
    <t>Recently Issued Accounting Pronouncements</t>
  </si>
  <si>
    <t xml:space="preserve">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February 2013, the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GAAP. The new amendments will require an organization to:  Present (either on the face of the statement where net income is presented or in the notes) the effects on the line items of net income of significant amounts reclassified out of accumulated other comprehensive income - but only if the item reclassified is required under GAAP to be reclassified to net income in its entirety in the same reporting period; and  Cross-reference to other disclosures currently required under GAAP for other reclassification items (that are not required under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 The amendments apply to all public and private companies that report items of other comprehensive income. Public companies are required to comply with these amendments for all reporting periods (interim and annual). The amendment was effective for the Company beginning February 1, 2014. The adoption of ASU No. 2013-02 did not have a material impact on our financial position or results of operations. 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GAAP and those prepared under IFRSs. Like ASU 2011-11, the amendments in this update will be effective for fiscal periods beginning on, or after January 1, 2013. The Company adopted ASU No. 2013-01 effective February 1, 2014. The adoption of ASU No. 2013-01 did not have a material impact on our financial position or results of operations. In May 2014, the FASB issued the FASB Accounting Standards Update No. 2014-09 Revenue from Contracts with Customers (Topic 606) (ASU 2014-09). 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 including revenue and impairments recognized, disaggregation of revenue, and information about contract balances and performance obligations (including the transaction price allocated to the remaining performance obligations) 2. Significant judgments and changes in judgments  determining the timing of satisfaction of performance obligations (over time or at a point in time), and determining the transaction price and amounts allocated to performance obligations 3.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the FASB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adopted ASU 2014-10 during the year ended January 31, 2015, thereby no longer presenting or disclosing any information required by Topic 915. In June 2014, the FASB issued the FASB Accounting Standards Update No. 2014-12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if adopted, would have a material effect on the accompanying consolidated financial statements.</t>
  </si>
  <si>
    <t>Convertible Notes Payable (Tables)</t>
  </si>
  <si>
    <t>Schedule of Convertible Promissory Note</t>
  </si>
  <si>
    <t xml:space="preserve">Convertible
notes payable consists of the following as of October 31, 2015 and January 31, 2015:
October
31, 2015 January
31, 2015
Convertible
note, dated July 31, 2013, bearing interest at 10% per annum, maturing on July 31, 2015 and convertible into shares of common
stock at $0.05 per share  6,317
Convertible
note, dated October 31, 2013, bearing interest at 10% per annum, maturing on October 31, 2015 and convertible into shares
of common stock at $0.05 per share  
Convertible
note, dated April 30, 2014, bearing interest at 10% per annum, maturing on April 30, 2016 and convertible into shares of common
stock at $0.05 per share  77,076
Convertible
note, dated October 31, 2014, bearing interest at 10% per annum, maturing on October 31, 2016 and convertible into shares
of common stock at $0.05 per share  223,506
Convertible
note, dated January 31, 2015, bearing interest at 10% per annum, maturing on January 31, 2017 and convertible into shares
of common stock at $0.02 per share  97,040
Convertible
note, dated April 30, 2015, bearing interest at 10% per annum, maturing on April 30, 2017 and convertible into shares of common
stock at $0.02 per share 73,654 
Convertible
note, dated July 31, 2015, bearing interest at 10% per annum, maturing on July 31, 2017 and convertible into shares of common
stock at $0.01 per share. 73,940 
Convertible
note, dated October 31, 2015, bearing interest at 10% per annum, maturing on October 31, 2018 and convertible into shares
of common stock at $0.50 per share. 260,089 
Total
convertible notes payable $ 407,683 $ 403,939
Less:
current portion of convertible notes payable  (6,317 )
Less:
discount on noncurrent convertible notes payable (401,001 ) (351,646 )
Convertible
notes payable, net of discount $ 6,682 $ 45,976 </t>
  </si>
  <si>
    <t>January 31,
January 31,
Convertible note payable, dated February 28, 2013, bearing interest at 10 February 28, 2015 0.01
$

$
67,229
Convertible note payable, dated July 31, 2013, bearing interest at 10 July 31, 2015 0.05
6,317
338,815
Convertible note payable, dated October 31, 2013, bearing interest at 10 October 31, 2015 0.05

475,888
Convertible note payable, dated April 30, 2014, bearing interest at 10 April 30, 2016 0.05
77,076

Convertible note payable, dated October 31, 2014, bearing interest at 10 October 31, 2016 0.05
223,506

Convertible note payable, dated January 31, 2015, bearing interest at 10 January 31, 2017 0.03
97,040

Total convertible notes payable
$
403,939
$
$
Less: current portion of convertible notes payable
(6,317
)

Less: discount on noncurrent convertible notes payable
(351,646
)
(704,046
)
Convertible notes payable, net of discount
$
45,976
$
177,886
Advances Refinanced into Convertible Promissory Notes During the year ended January 31, 2015, the Company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Conversion
Amount
Beneficial
April 30, 2014
April 30, 2016
10
$
0.05
$
395,662
$
395,662
October 31, 2014
October 31, 2016
10
0.05
223,506
223,506
January 31, 2015
January 31, 2017
10%
0.03
97,040
97,040
Total
$
716,208
$
716,208 During the year ended January 31, 2014, the Company signed Convertible Promissory Notes that refinance non-interest bearing advances into convertible notes payable. The Convertible Promissory Notes bear interest at 10% per annum and are payable along with accrued interest on the maturity date. The Convertible Promissory Note and unpaid accrued interest are convertible into common stock at the option of the
Date Issued
Maturity Date
Interest
Conversion
Amount
February 28, 2013
February 28, 2015
10%
$
0.01
$
104,650
July 31, 2013
July 31, 2015
10%
$
0.05
$
338,815
October 31, 2013
October 31, 2015
10%
$
0.05
$
475,888</t>
  </si>
  <si>
    <t>Schedule of Conversion of Convertible Note Payable</t>
  </si>
  <si>
    <t xml:space="preserve">The Convertible
Promissory Notes and unpaid accrued interest are convertible into common stock at the option of the holder.
Date
Issued Maturity
Date Interest
Rate Conversion
Rate Amount
of Note
April 30, 2015 April 30, 2017 10% $ 0.02 $ 73,654
July 31, 2015 July 31, 2017 10% $ 0.01 73,940
October 31, 2015 October 31, 2018 10% $ 0.50 260,089
Total $ 407,683 </t>
  </si>
  <si>
    <t>Date
Amount Converted
Number of Shares Issued
Unamortized Discount
February 7, 2014
$
6,000
600,000
$
3,061
February 11, 2014
7,000
700,000
3,533
March 3, 2014
9,000
900,000
4,069
March 18, 2014
8,000
800,000
3,796
March 25, 2014
8,000
800,000
3,380
April 15, 2014
8,000
800,000
3,208
April 15, 2014
8,000
800,000
2,341
May 7, 2014
8,000
800,000
1,964
May 14, 2014
6,329
632,946

Total
$
68,329
6,832,946
$
25,352
During the year ended January 31, 2015, the holders of the Convertible Note Payable dated July 31, 2013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Unamortized Discount
May 7, 2014
$
5,000
100,000
$

May 21, 2014
20,000
400,000

June 12, 2014
50,000
1,000,000
25,899
June 17, 2014
20,000
400,000
10,960
July 7, 2014
50,000
1,000,000
25,476
July 11, 2014
50,000
1,000,000
25,724
July 24, 2014
50,000
1,000,000
23,828
August 4, 2014
60,000
1,200,000
26,356
August 5, 2014
60,000
1,200,000
26,096
Total
$
365,000
7,300,000
$
164,339 During the year ended January 31, 2015, the holders of the Convertible Note Payable dated October 31, 2013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Unamortized Discount
August 8, 2014
$
65,000
1,300,000
$
17,445
August 22, 2014
65,000
1,300,000
37,633
September 24, 2014
70,000
1,400,000
35,837
October 2, 2014
70,000
1,400,000
36,195
October 10, 2014
25,000
500,000
12,259
October 22, 2014
70,000
1,400,000
32,301
November 6, 2014
85,000
1,700,000
34,010
December 15, 2014
71,080
1,421,593
2,928
Total
$
521,080
10,421,593
$
208,608 During the year ended January 31, 2015, the holders of the Convertible Note Payable dated April 30, 2014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Unamortized Discount
November 26, 2014
$
90,000
1,800,000
$
47,920
December 3, 2014
50,000
1,000,000
34,618
January 5, 2015
100,000
2,000,000
62,110
January 15, 2015
105,000
2,100,000
63,472
Total
$
345,000
6,900,000
$
208,120 Conversions to Common Stock during the year ended January 31, 2014 During the year ended January 31, 2014, the holders of the Convertible Note Payable dated February 1, 2012 elected to convert principal and accrued interest in the amounts shown below into shares of common stock at a rate of $0.01 per share. On the conversion date, the unamortized discount related to the principal amount was immediately amortized to interest expense. No gain or loss was recognized on the conversions as they occurred within the terms of the agreement.
Date
Amount Converted
Number of Shares
Unamortized Discount
February 6, 2013
$
4,900
490,000
$
3,920
March 12, 2013
4,900
490,000
3,803
March 20, 2013
5,900
590,000
4,503
April 15, 2013
6,500
650,000
4,821
May 3, 2013
3,250
325,000
2,281
May 17, 2013
3,700
370,000
2,580
May 22, 2013
3,700
370,000
2,494
June 13, 2013
3,700
370,000
2,407
June 14, 2013
4,000
400,000
2,489
June 24, 2013
4,000
400,000
2,477
August 1, 2013
4,000
400,000
1,312
August 13, 2013
4,520
452,000

Total
$
53,070
5,307,000
$
33,088
During the year ended January 31, 2014, the holder of the Convertible Not Payable dated February 28, 2013 elected to convert principal and accrued interest in the amounts shown below into shares of common stock at a rate of $0.01 per share. On the conversion date, the unamortized discount related to the principal amount was immediately amortized to interest expense. No gain or loss was recognized on the conversions as they occurred within the terms of the agreement.
Date
Amount Converted
Number of Shares
Unamortized Discount
August 13, 2013
$
3,480
348,000
$

September 17, 2013
4,000
400,000

October 1, 2013
4,000
400,000
1,300
October 25, 2013
5,000
500,000
3,193
November 8, 2013
4,000
400,000
2,435
December 4, 2013
5,000
500,000
2,697
January 7, 2014
10,000
1,000,000
5,340
January 24, 2014
5,000
500,000
2,710
January 27, 2014
6,000
600,000
3,186</t>
  </si>
  <si>
    <t>Stockholders' Equity (Tables)</t>
  </si>
  <si>
    <t>Schedule of Stock Issued for Conversion of Notes Payable</t>
  </si>
  <si>
    <t>During nine
months ended October 31, 2015, the holders of our convertible notes elected to convert principal and interest into shares of common
stock as detailed below:
Date Amount
Converted Number
of Shares Issued
February
16, 2015 $ 6,655 2,662
February
16, 2015 77,752 31,101
April
30, 2015 184,000 92,000
June
5, 2015 51,088 25,544
August
1, 2015 101,878 101,878
Total $ 421,374 253,185</t>
  </si>
  <si>
    <t xml:space="preserve"> Date Amount Converted Number of Shares Issued February 7, 2014 $ 6,000 600,000 February 11, 2014 7,000 700,000 March 3, 2014 9,000 900,000 March 18, 2014 8,000 800,000 March 25, 2014 8,000 800,000 April 15, 2014 8,000 800,000 April 15, 2014 8,000 800,000 May 7, 2014 8,000 800,000 May 7, 2014 5,000 100,000 May 14, 2014 6,329 632,946 May 21, 2014 20,000 400,000 June 12, 2014 50,000 1,000,000 June 17, 2014 20,000 400,000 July 7, 2014 50,000 1,000,000 July 11, 2014 50,000 1,000,000 July 24, 2014 50,000 1,000,000 August 4, 2014 60,000 1,200,000 August 5, 2014 60,000 1,200,000 August 8, 2014 65,000 1,300,000 August 22, 2014 65,000 1,300,000 September 24, 2014 70,000 1,400,000 October 2, 2014 70,000 1,400,000 October 10, 2014 25,000 500,000 October 22, 2014 70,000 1,400,000 November 6, 2014 85,000 1,700,000 November 26, 2014 90,000 1,800,000 December 3, 2014 50,000 1,000,000 December 15, 2014 71,080 1,421,593 January 5, 2014 100,000 2,000,000 January 15, 2015 105,000 2,100,000 Total $ 1,299,409 31,454,539 Conversion Date Number of Shares Value of February 6, 2013 490,000 $ 4,900 March 12, 2013 490,000 4,900 March 20, 2013 590,000 5,900 April 15, 2013 650,000 6,500 May 3, 2013 325,000 3,250 May 17, 2013 370,000 3,700 May 22, 2013 370,000 3,700 June 13, 2013 370,000 3,700 June 14, 2013 400,000 4,000 June 24, 2013 400,000 4,000 August 1, 2013 400,000 4,000 August 13, 2013 800,000 8,000 September 17, 2013 400,000 4,000 October 1, 2013 400,000 4,000 October 25, 2013 500,000 5,000 November 8, 2013 400,000 4,000 December 4, 2013 500,000 5,000 January 7, 2014 1,000,000 10,000 January 24, 2014 500,000 5,000 January 27, 2014 600,000 6,000 Total 9,955,000 $ 99,550 </t>
  </si>
  <si>
    <t>Income Taxes (Tables)</t>
  </si>
  <si>
    <t>Schedule of Provision for Income Taxes</t>
  </si>
  <si>
    <t>2015
2014
Tax benefit at U.S. statutory rate
$
112,358
$
124,816
Valuation allowance
(112,358
)
(124,816
)
$

$
</t>
  </si>
  <si>
    <t>Background Information (Details) - USD ($)</t>
  </si>
  <si>
    <t>Oct. 05, 2015</t>
  </si>
  <si>
    <t>Amount of additional capital needed in next twelve months to implement business plan</t>
  </si>
  <si>
    <t>Description of reverse stock split</t>
  </si>
  <si>
    <t>Each
shareholder received one share in the Nevada corporation for every 50 shares they held in the Florida corporation. Fractional
shares were rounded up to the nearest whole share, and each shareholder received at least five shares.</t>
  </si>
  <si>
    <t>Common stock, authorized</t>
  </si>
  <si>
    <t>Preferred stock, authorized</t>
  </si>
  <si>
    <t>Going Concern (Details) - USD ($)</t>
  </si>
  <si>
    <t>Negative cash flow from operations</t>
  </si>
  <si>
    <t>Negative working capital</t>
  </si>
  <si>
    <t>Significant Accounting Policies (Details) - USD ($)</t>
  </si>
  <si>
    <t>Jan. 31, 2013</t>
  </si>
  <si>
    <t>Acquisition of Diamond Anvil Designs (Details) - USD ($)</t>
  </si>
  <si>
    <t>Feb. 07, 2014</t>
  </si>
  <si>
    <t>Cash paid for acquisition of Diamond Anvil</t>
  </si>
  <si>
    <t>Diamond Anvil Designs [Member]</t>
  </si>
  <si>
    <t>Business purchase price</t>
  </si>
  <si>
    <t>Additional payments</t>
  </si>
  <si>
    <t>Impairment expense</t>
  </si>
  <si>
    <t>Joint Venture with Green Mountain Plant Health (Details Narrative) - Green Mountain Plant Health, LLC [Member] - Medical Cannabis Cultivation [Member] - USD ($)</t>
  </si>
  <si>
    <t>Dec. 01, 2015</t>
  </si>
  <si>
    <t>Oct. 07, 2015</t>
  </si>
  <si>
    <t>Equity method investments</t>
  </si>
  <si>
    <t>Subsequent Event [Member]</t>
  </si>
  <si>
    <t>Initial payments to acquire equity method investments</t>
  </si>
  <si>
    <t>Monthly balance payments to acquire equity method investments</t>
  </si>
  <si>
    <t>Monthly balance payments to acquire equity method investments period</t>
  </si>
  <si>
    <t>18 months</t>
  </si>
  <si>
    <t>Advances from Third Parties (Details) - USD ($)</t>
  </si>
  <si>
    <t>Advances to affiliate</t>
  </si>
  <si>
    <t>Convertible Notes Payable (Schedule of Convertible Notes Payable) (Details) - USD ($)</t>
  </si>
  <si>
    <t>Total convertible notes payable</t>
  </si>
  <si>
    <t>Less: current portion of convertible notes payable</t>
  </si>
  <si>
    <t>Less: discount on noncurrent convertible notes payable</t>
  </si>
  <si>
    <t>Convertible notes payable, net of discount</t>
  </si>
  <si>
    <t>Amount of Note</t>
  </si>
  <si>
    <t>Convertible note payable, dated July 31, 2013 [Member]</t>
  </si>
  <si>
    <t>Convertible note payable, dated July 31, 2013 [Member] | Convertible Debt [Member]</t>
  </si>
  <si>
    <t>Interest Rate</t>
  </si>
  <si>
    <t>10.00%</t>
  </si>
  <si>
    <t>Maturity Date</t>
  </si>
  <si>
    <t>Jul. 31,
		2015</t>
  </si>
  <si>
    <t>Conversion Rate Per Share</t>
  </si>
  <si>
    <t>Convertible note payable, dated October 31, 2013 [Member]</t>
  </si>
  <si>
    <t>Convertible note payable, dated October 31, 2013 [Member] | Convertible Debt [Member]</t>
  </si>
  <si>
    <t>Convertible note payable, dated April 30, 2014 [Member] | Convertible Debt [Member]</t>
  </si>
  <si>
    <t>Apr. 30,
		2016</t>
  </si>
  <si>
    <t>Convertible note payable, dated October 31, 2014 [Member] | Convertible Debt [Member]</t>
  </si>
  <si>
    <t>Oct. 31,
		2016</t>
  </si>
  <si>
    <t>Convertible note payable, dated January 31, 2015 [Member] | Convertible Debt [Member]</t>
  </si>
  <si>
    <t>Jan. 31,
		2017</t>
  </si>
  <si>
    <t>Convertible note payable, dated February 28, 2013 [Member]</t>
  </si>
  <si>
    <t>Convertible note payable, dated February 28, 2013 [Member] | Convertible Debt [Member]</t>
  </si>
  <si>
    <t>Feb. 28,
		2015</t>
  </si>
  <si>
    <t>Convertible Notes Payable (Details) - USD ($)</t>
  </si>
  <si>
    <t>10% Convertible Note Due July 31, 2015 [Member]</t>
  </si>
  <si>
    <t>Debt instrument, issuance date</t>
  </si>
  <si>
    <t>Jul. 31,
		2013</t>
  </si>
  <si>
    <t>Debt instrument, conversion price (in dollars per shares)</t>
  </si>
  <si>
    <t>10% Convertible Note Due October 31, 2015 [Member]</t>
  </si>
  <si>
    <t>Oct. 31,
		2013</t>
  </si>
  <si>
    <t>10% Convertible Note Due April 30, 2016 [Member]</t>
  </si>
  <si>
    <t>Apr. 30,
		2014</t>
  </si>
  <si>
    <t>10% Convertible Note Due October 31, 2016 [Member]</t>
  </si>
  <si>
    <t>Oct. 31,
		2014</t>
  </si>
  <si>
    <t>10% Convertible Note Due January 31, 2017 [Member]</t>
  </si>
  <si>
    <t>Jan. 31,
		2015</t>
  </si>
  <si>
    <t>10% Convertible Note Due April 30, 2017 [Member]</t>
  </si>
  <si>
    <t>Apr. 30,
		2015</t>
  </si>
  <si>
    <t>10% Convertible Note Due July 31, 2017 [Member]</t>
  </si>
  <si>
    <t>10% Convertible Note Due October 31, 2018 [Member]</t>
  </si>
  <si>
    <t>Convertible Notes Payable [Member]</t>
  </si>
  <si>
    <t>Convertible Notes Payable (Details 1) - USD ($)</t>
  </si>
  <si>
    <t>Date Issued</t>
  </si>
  <si>
    <t>Conversion Rate</t>
  </si>
  <si>
    <t>Convertible Notes Payable (Details Narrative) - USD ($)</t>
  </si>
  <si>
    <t>Jul. 31, 2015</t>
  </si>
  <si>
    <t>Apr. 30, 2015</t>
  </si>
  <si>
    <t>Amortization of discount</t>
  </si>
  <si>
    <t>Debt amount converted</t>
  </si>
  <si>
    <t>Debt instrument, interest rate</t>
  </si>
  <si>
    <t>Number of common shares issued upon conversion of debt</t>
  </si>
  <si>
    <t>Debt instrument, beneficial conversion</t>
  </si>
  <si>
    <t>Convertible Notes Payable (Schedule of Conversion of Convertible Note Payable) (Details) - USD ($)</t>
  </si>
  <si>
    <t>Jan. 15, 2015</t>
  </si>
  <si>
    <t>Jan. 05, 2015</t>
  </si>
  <si>
    <t>Dec. 15, 2014</t>
  </si>
  <si>
    <t>Dec. 03, 2014</t>
  </si>
  <si>
    <t>Nov. 26, 2014</t>
  </si>
  <si>
    <t>Nov. 06, 2014</t>
  </si>
  <si>
    <t>Oct. 22, 2014</t>
  </si>
  <si>
    <t>Oct. 10, 2014</t>
  </si>
  <si>
    <t>Oct. 02, 2014</t>
  </si>
  <si>
    <t>Sep. 24, 2014</t>
  </si>
  <si>
    <t>Aug. 22, 2014</t>
  </si>
  <si>
    <t>Aug. 08, 2014</t>
  </si>
  <si>
    <t>Aug. 05, 2014</t>
  </si>
  <si>
    <t>Aug. 04, 2014</t>
  </si>
  <si>
    <t>Jul. 24, 2014</t>
  </si>
  <si>
    <t>Jul. 11, 2014</t>
  </si>
  <si>
    <t>Jul. 07, 2014</t>
  </si>
  <si>
    <t>Jun. 17, 2014</t>
  </si>
  <si>
    <t>Jun. 12, 2014</t>
  </si>
  <si>
    <t>May. 21, 2014</t>
  </si>
  <si>
    <t>May. 14, 2014</t>
  </si>
  <si>
    <t>May. 07, 2014</t>
  </si>
  <si>
    <t>Apr. 15, 2014</t>
  </si>
  <si>
    <t>Mar. 25, 2014</t>
  </si>
  <si>
    <t>Mar. 18, 2014</t>
  </si>
  <si>
    <t>Mar. 03, 2014</t>
  </si>
  <si>
    <t>Feb. 11, 2014</t>
  </si>
  <si>
    <t>Jan. 27, 2014</t>
  </si>
  <si>
    <t>Jan. 24, 2014</t>
  </si>
  <si>
    <t>Jan. 07, 2014</t>
  </si>
  <si>
    <t>Dec. 04, 2013</t>
  </si>
  <si>
    <t>Nov. 08, 2013</t>
  </si>
  <si>
    <t>Oct. 25, 2013</t>
  </si>
  <si>
    <t>Oct. 01, 2013</t>
  </si>
  <si>
    <t>Sep. 17, 2013</t>
  </si>
  <si>
    <t>Aug. 13, 2013</t>
  </si>
  <si>
    <t>Aug. 01, 2013</t>
  </si>
  <si>
    <t>Jun. 24, 2013</t>
  </si>
  <si>
    <t>Jun. 14, 2013</t>
  </si>
  <si>
    <t>Jun. 13, 2013</t>
  </si>
  <si>
    <t>May. 22, 2013</t>
  </si>
  <si>
    <t>May. 17, 2013</t>
  </si>
  <si>
    <t>May. 03, 2013</t>
  </si>
  <si>
    <t>Apr. 15, 2013</t>
  </si>
  <si>
    <t>Mar. 20, 2013</t>
  </si>
  <si>
    <t>Mar. 12, 2013</t>
  </si>
  <si>
    <t>Feb. 06, 2013</t>
  </si>
  <si>
    <t>Debt Conversion [Line Items]</t>
  </si>
  <si>
    <t>Unamortized Discount</t>
  </si>
  <si>
    <t>Amount Converted</t>
  </si>
  <si>
    <t>Number of Shares Issued</t>
  </si>
  <si>
    <t>Convertible note payable, dated February 1, 2012 [Member] | Convertible Debt [Member]</t>
  </si>
  <si>
    <t>Stockholders' Equity (Details) - USD ($)</t>
  </si>
  <si>
    <t>Number of additional shares issued upon reverse split (in shares)</t>
  </si>
  <si>
    <t>Convertible Notes Payable [Member] | February 16, 2015 [Member]</t>
  </si>
  <si>
    <t>Convertible Notes Payable [Member] | April 30, 2015 [Member]</t>
  </si>
  <si>
    <t>Convertible Notes Payable [Member] | June 5, 2015 [Member]</t>
  </si>
  <si>
    <t>Convertible Notes Payable [Member] | August 1, 2015 [Member]</t>
  </si>
  <si>
    <t>Income Taxes (Details) - USD ($)</t>
  </si>
  <si>
    <t>Tax benefit at U.S. statutory rate</t>
  </si>
  <si>
    <t>Valuation allowance</t>
  </si>
  <si>
    <t>Total Provision</t>
  </si>
  <si>
    <t>Subsequent Events (Details)</t>
  </si>
  <si>
    <t>Dec. 03, 2015USD ($)Number$ / shares</t>
  </si>
  <si>
    <t>Nov. 18, 2015USD ($)Number$ / shares</t>
  </si>
  <si>
    <t>Nov. 17, 2015USD ($)Number$ / shares</t>
  </si>
  <si>
    <t>Nov. 13, 2015USD ($)Number$ / shares</t>
  </si>
  <si>
    <t>Nov. 06, 2015shares</t>
  </si>
  <si>
    <t>Nov. 04, 2015USD ($)Number$ / shares</t>
  </si>
  <si>
    <t>Apr. 30, 2015USD ($)$ / sharesshares</t>
  </si>
  <si>
    <t>Feb. 16, 2015USD ($)$ / sharesshares</t>
  </si>
  <si>
    <t>Oct. 31, 2015USD ($)$ / shares</t>
  </si>
  <si>
    <t>Jan. 31, 2015USD ($)$ / shares</t>
  </si>
  <si>
    <t>Jan. 31, 2014USD ($)</t>
  </si>
  <si>
    <t>Subsequent Event [Line Items]</t>
  </si>
  <si>
    <t>Shares issued for conversion of notes payable | $</t>
  </si>
  <si>
    <t>Conversion Rate Per Share | $ / shares</t>
  </si>
  <si>
    <t>Number of shares issued upon reverse stock split | shares</t>
  </si>
  <si>
    <t>Subsequent Event [Member] | 10% Convertible Note Due April 30, 2017 [Member]</t>
  </si>
  <si>
    <t>Debt instrument, accrued interest | $</t>
  </si>
  <si>
    <t>Number of common shares issued upon conversion | Number</t>
  </si>
  <si>
    <t>Subsequent Event [Member] | Convertible note payable, dated October 31, 2014 [Member]</t>
  </si>
  <si>
    <t>Shares issued for conversion of notes payable, shares | shares</t>
  </si>
  <si>
    <t>Subsequent Event [Member] | Convertible Promissory Note Dated July Thirty One Two Thousand Thirteen [Member]</t>
  </si>
  <si>
    <t>Subsequent Event [Member] | Convertible note payable, dated April 30, 2014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n" s="6" r="B8">
        <v>1512886</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129</v>
      </c>
      <c t="s" s="2" r="B1">
        <v>1</v>
      </c>
      <c t="s" s="2" r="C1">
        <v>56</v>
      </c>
    </row>
    <row spans="1:3" r="2">
      <c t="s" s="2" r="B2">
        <v>2</v>
      </c>
      <c t="s" s="2" r="C2">
        <v>16</v>
      </c>
    </row>
    <row spans="1:3" r="3">
      <c t="s" s="3" r="A3">
        <v>130</v>
      </c>
    </row>
    <row spans="1:3" r="4">
      <c t="s" s="4" r="A4">
        <v>129</v>
      </c>
      <c t="s" s="4" r="B4">
        <v>131</v>
      </c>
      <c t="s" s="4" r="C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s="1" r="A1">
        <v>136</v>
      </c>
      <c t="s" s="2" r="B1">
        <v>1</v>
      </c>
      <c t="s" s="2" r="C1">
        <v>56</v>
      </c>
    </row>
    <row spans="1:3" r="2">
      <c t="s" s="2" r="B2">
        <v>2</v>
      </c>
      <c t="s" s="2" r="C2">
        <v>16</v>
      </c>
    </row>
    <row spans="1:3" r="3">
      <c t="s" s="3" r="A3">
        <v>137</v>
      </c>
    </row>
    <row spans="1:3" r="4">
      <c t="s" s="4" r="A4">
        <v>136</v>
      </c>
      <c t="s" s="4" r="B4">
        <v>138</v>
      </c>
      <c t="s" s="4" r="C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140</v>
      </c>
      <c t="s" s="2" r="B1">
        <v>1</v>
      </c>
      <c t="s" s="2" r="C1">
        <v>56</v>
      </c>
    </row>
    <row spans="1:3" r="2">
      <c t="s" s="2" r="B2">
        <v>2</v>
      </c>
      <c t="s" s="2" r="C2">
        <v>16</v>
      </c>
    </row>
    <row spans="1:3" r="3">
      <c t="s" s="3" r="A3">
        <v>141</v>
      </c>
    </row>
    <row spans="1:3" r="4">
      <c t="s" s="4" r="A4">
        <v>140</v>
      </c>
      <c t="s" s="4" r="B4">
        <v>142</v>
      </c>
      <c t="s" s="4" r="C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144</v>
      </c>
      <c t="s" s="2" r="B1">
        <v>1</v>
      </c>
      <c t="s" s="2" r="C1">
        <v>56</v>
      </c>
    </row>
    <row spans="1:3" r="2">
      <c t="s" s="2" r="B2">
        <v>2</v>
      </c>
      <c t="s" s="2" r="C2">
        <v>16</v>
      </c>
    </row>
    <row spans="1:3" r="3">
      <c t="s" s="3" r="A3">
        <v>145</v>
      </c>
    </row>
    <row spans="1:3" r="4">
      <c t="s" s="4" r="A4">
        <v>144</v>
      </c>
      <c t="s" s="4" r="B4">
        <v>146</v>
      </c>
      <c t="s" s="4" r="C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56</v>
      </c>
    </row>
    <row spans="1:2" r="2">
      <c t="s" s="2" r="B2">
        <v>16</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51</v>
      </c>
      <c t="s" s="2" r="B1">
        <v>1</v>
      </c>
      <c t="s" s="2" r="C1">
        <v>56</v>
      </c>
    </row>
    <row spans="1:3" r="2">
      <c t="s" s="2" r="B2">
        <v>2</v>
      </c>
      <c t="s" s="2" r="C2">
        <v>16</v>
      </c>
    </row>
    <row spans="1:3" r="3">
      <c t="s" s="3" r="A3">
        <v>152</v>
      </c>
    </row>
    <row spans="1:3" r="4">
      <c t="s" s="4" r="A4">
        <v>151</v>
      </c>
      <c t="s" s="4" r="B4">
        <v>153</v>
      </c>
      <c t="s" s="4" r="C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55</v>
      </c>
      <c t="s" s="2" r="B1">
        <v>1</v>
      </c>
      <c t="s" s="2" r="C1">
        <v>56</v>
      </c>
    </row>
    <row spans="1:3" r="2">
      <c t="s" s="2" r="B2">
        <v>2</v>
      </c>
      <c t="s" s="2" r="C2">
        <v>16</v>
      </c>
    </row>
    <row spans="1:3" r="3">
      <c t="s" s="3" r="A3">
        <v>126</v>
      </c>
    </row>
    <row spans="1:3" r="4">
      <c t="s" s="4" r="A4">
        <v>156</v>
      </c>
      <c t="s" s="4" r="B4">
        <v>157</v>
      </c>
      <c t="s" s="4" r="C4">
        <v>158</v>
      </c>
    </row>
    <row spans="1:3" r="5">
      <c t="s" s="4" r="A5">
        <v>159</v>
      </c>
      <c t="s" s="4" r="C5">
        <v>160</v>
      </c>
    </row>
    <row spans="1:3" r="6">
      <c t="s" s="4" r="A6">
        <v>161</v>
      </c>
      <c t="s" s="4" r="B6">
        <v>162</v>
      </c>
      <c t="s" s="4" r="C6">
        <v>163</v>
      </c>
    </row>
    <row spans="1:3" r="7">
      <c t="s" s="4" r="A7">
        <v>164</v>
      </c>
      <c t="s" s="4" r="B7">
        <v>165</v>
      </c>
      <c t="s" s="4" r="C7">
        <v>166</v>
      </c>
    </row>
    <row spans="1:3" r="8">
      <c t="s" s="4" r="A8">
        <v>167</v>
      </c>
      <c t="s" s="4" r="C8">
        <v>168</v>
      </c>
    </row>
    <row spans="1:3" r="9">
      <c t="s" s="4" r="A9">
        <v>148</v>
      </c>
      <c t="s" s="4" r="C9">
        <v>169</v>
      </c>
    </row>
    <row spans="1:3" r="10">
      <c t="s" s="4" r="A10">
        <v>170</v>
      </c>
      <c t="s" s="4" r="C10">
        <v>171</v>
      </c>
    </row>
    <row spans="1:3" r="11">
      <c t="s" s="4" r="A11">
        <v>172</v>
      </c>
      <c t="s" s="4" r="B11">
        <v>173</v>
      </c>
      <c t="s" s="4" r="C11">
        <v>174</v>
      </c>
    </row>
    <row spans="1:3" r="12">
      <c t="s" s="4" r="A12">
        <v>175</v>
      </c>
      <c t="s" s="4" r="C12">
        <v>176</v>
      </c>
    </row>
    <row spans="1:3" r="13">
      <c t="s" s="4" r="A13">
        <v>177</v>
      </c>
      <c t="s" s="4" r="C13">
        <v>178</v>
      </c>
    </row>
    <row spans="1:3" r="14">
      <c t="s" s="4" r="A14">
        <v>179</v>
      </c>
      <c t="s" s="4" r="C14">
        <v>180</v>
      </c>
    </row>
    <row spans="1:3" r="15">
      <c t="s" s="4" r="A15">
        <v>181</v>
      </c>
      <c t="s" s="4" r="B15">
        <v>182</v>
      </c>
      <c t="s" s="4" r="C15">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184</v>
      </c>
      <c t="s" s="2" r="B1">
        <v>1</v>
      </c>
      <c t="s" s="2" r="C1">
        <v>56</v>
      </c>
    </row>
    <row spans="1:3" r="2">
      <c t="s" s="2" r="B2">
        <v>2</v>
      </c>
      <c t="s" s="2" r="C2">
        <v>16</v>
      </c>
    </row>
    <row spans="1:3" r="3">
      <c t="s" s="3" r="A3">
        <v>141</v>
      </c>
    </row>
    <row spans="1:3" r="4">
      <c t="s" s="4" r="A4">
        <v>185</v>
      </c>
      <c t="s" s="4" r="B4">
        <v>186</v>
      </c>
      <c t="s" s="4" r="C4">
        <v>187</v>
      </c>
    </row>
    <row spans="1:3" r="5">
      <c t="s" s="4" r="A5">
        <v>188</v>
      </c>
      <c t="s" s="4" r="B5">
        <v>189</v>
      </c>
      <c t="s" s="4" r="C5">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s="1" r="A1">
        <v>191</v>
      </c>
      <c t="s" s="2" r="B1">
        <v>1</v>
      </c>
      <c t="s" s="2" r="C1">
        <v>56</v>
      </c>
    </row>
    <row spans="1:3" r="2">
      <c t="s" s="2" r="B2">
        <v>2</v>
      </c>
      <c t="s" s="2" r="C2">
        <v>16</v>
      </c>
    </row>
    <row spans="1:3" r="3">
      <c t="s" s="3" r="A3">
        <v>145</v>
      </c>
    </row>
    <row spans="1:3" r="4">
      <c t="s" s="4" r="A4">
        <v>192</v>
      </c>
      <c t="s" s="4" r="B4">
        <v>193</v>
      </c>
      <c t="s" s="4" r="C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620</v>
      </c>
      <c t="n" s="7" r="C3">
        <v>6584</v>
      </c>
      <c t="n" s="7" r="D3">
        <v>46551</v>
      </c>
    </row>
    <row spans="1:4" r="4">
      <c t="s" s="4" r="A4">
        <v>20</v>
      </c>
      <c t="n" s="6" r="B4">
        <v>620</v>
      </c>
      <c t="n" s="6" r="C4">
        <v>6584</v>
      </c>
      <c t="n" s="6" r="D4">
        <v>46551</v>
      </c>
    </row>
    <row spans="1:4" r="5">
      <c t="s" s="4" r="A5">
        <v>21</v>
      </c>
      <c t="n" s="6" r="B5">
        <v>620</v>
      </c>
      <c t="n" s="6" r="C5">
        <v>6584</v>
      </c>
      <c t="n" s="6" r="D5">
        <v>46551</v>
      </c>
    </row>
    <row spans="1:4" r="6">
      <c t="s" s="3" r="A6">
        <v>22</v>
      </c>
    </row>
    <row spans="1:4" r="7">
      <c t="s" s="4" r="A7">
        <v>23</v>
      </c>
      <c t="n" s="7" r="B7">
        <v>340177</v>
      </c>
      <c t="n" s="7" r="C7">
        <v>333963</v>
      </c>
      <c t="n" s="6" r="D7">
        <v>244635</v>
      </c>
    </row>
    <row spans="1:4" r="8">
      <c t="s" s="4" r="A8">
        <v>24</v>
      </c>
      <c t="s" s="4" r="B8">
        <v>25</v>
      </c>
      <c t="s" s="4" r="C8">
        <v>25</v>
      </c>
      <c t="n" s="7" r="D8">
        <v>99637</v>
      </c>
    </row>
    <row spans="1:4" r="9">
      <c t="s" s="4" r="A9">
        <v>26</v>
      </c>
      <c t="s" s="4" r="B9">
        <v>25</v>
      </c>
      <c t="n" s="7" r="C9">
        <v>6317</v>
      </c>
      <c t="s" s="4" r="D9">
        <v>25</v>
      </c>
    </row>
    <row spans="1:4" r="10">
      <c t="s" s="4" r="A10">
        <v>27</v>
      </c>
      <c t="s" s="4" r="B10">
        <v>25</v>
      </c>
      <c t="n" s="6" r="C10">
        <v>310</v>
      </c>
      <c t="s" s="4" r="D10">
        <v>25</v>
      </c>
    </row>
    <row spans="1:4" r="11">
      <c t="s" s="4" r="A11">
        <v>28</v>
      </c>
      <c t="n" s="7" r="B11">
        <v>340177</v>
      </c>
      <c t="n" s="6" r="C11">
        <v>340590</v>
      </c>
      <c t="n" s="7" r="D11">
        <v>344272</v>
      </c>
    </row>
    <row spans="1:4" r="12">
      <c t="s" s="4" r="A12">
        <v>29</v>
      </c>
      <c t="n" s="6" r="B12">
        <v>6682</v>
      </c>
      <c t="n" s="6" r="C12">
        <v>45976</v>
      </c>
      <c t="n" s="6" r="D12">
        <v>177886</v>
      </c>
    </row>
    <row spans="1:4" r="13">
      <c t="s" s="4" r="A13">
        <v>30</v>
      </c>
      <c t="n" s="6" r="B13">
        <v>5577</v>
      </c>
      <c t="n" s="6" r="C13">
        <v>5973</v>
      </c>
      <c t="n" s="6" r="D13">
        <v>29149</v>
      </c>
    </row>
    <row spans="1:4" r="14">
      <c t="s" s="4" r="A14">
        <v>31</v>
      </c>
      <c t="n" s="7" r="B14">
        <v>352436</v>
      </c>
      <c t="n" s="7" r="C14">
        <v>392539</v>
      </c>
      <c t="n" s="7" r="D14">
        <v>551307</v>
      </c>
    </row>
    <row spans="1:4" r="15">
      <c t="s" s="4" r="A15">
        <v>32</v>
      </c>
      <c t="s" s="4" r="B15">
        <v>25</v>
      </c>
      <c t="s" s="4" r="C15">
        <v>25</v>
      </c>
      <c t="s" s="4" r="D15">
        <v>25</v>
      </c>
    </row>
    <row spans="1:4" r="16">
      <c t="s" s="3" r="A16">
        <v>33</v>
      </c>
    </row>
    <row spans="1:4" r="17">
      <c t="s" s="4" r="A17">
        <v>34</v>
      </c>
      <c t="n" s="7" r="B17">
        <v>1185</v>
      </c>
      <c t="n" s="7" r="C17">
        <v>903</v>
      </c>
      <c t="n" s="7" r="D17">
        <v>1490</v>
      </c>
    </row>
    <row spans="1:4" r="18">
      <c t="s" s="4" r="A18">
        <v>35</v>
      </c>
      <c t="s" s="4" r="B18">
        <v>25</v>
      </c>
      <c t="s" s="4" r="C18">
        <v>25</v>
      </c>
      <c t="s" s="4" r="D18">
        <v>25</v>
      </c>
    </row>
    <row spans="1:4" r="19">
      <c t="s" s="4" r="A19">
        <v>36</v>
      </c>
      <c t="n" s="7" r="B19">
        <v>4046586</v>
      </c>
      <c t="n" s="7" r="C19">
        <v>3157811</v>
      </c>
      <c t="n" s="7" r="D19">
        <v>1201608</v>
      </c>
    </row>
    <row spans="1:4" r="20">
      <c t="s" s="4" r="A20">
        <v>37</v>
      </c>
      <c t="n" s="6" r="C20">
        <v>60000</v>
      </c>
    </row>
    <row spans="1:4" r="21">
      <c t="s" s="4" r="A21">
        <v>38</v>
      </c>
      <c t="n" s="6" r="B21">
        <v>-4399587</v>
      </c>
      <c t="n" s="6" r="C21">
        <v>-3604669</v>
      </c>
      <c t="n" s="6" r="D21">
        <v>-1707854</v>
      </c>
    </row>
    <row spans="1:4" r="22">
      <c t="s" s="4" r="A22">
        <v>39</v>
      </c>
      <c t="n" s="6" r="B22">
        <v>-351816</v>
      </c>
      <c t="n" s="6" r="C22">
        <v>-385955</v>
      </c>
      <c t="n" s="6" r="D22">
        <v>-504756</v>
      </c>
    </row>
    <row spans="1:4" r="23">
      <c t="s" s="4" r="A23">
        <v>40</v>
      </c>
      <c t="n" s="7" r="B23">
        <v>620</v>
      </c>
      <c t="n" s="7" r="C23">
        <v>6584</v>
      </c>
      <c t="n" s="7" r="D23">
        <v>46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5</v>
      </c>
      <c t="s" s="2" r="B1">
        <v>56</v>
      </c>
    </row>
    <row spans="1:2" r="2">
      <c t="s" s="2" r="B2">
        <v>16</v>
      </c>
    </row>
    <row spans="1:2" r="3">
      <c t="s" s="3" r="A3">
        <v>149</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98</v>
      </c>
      <c t="s" s="2" r="B1">
        <v>199</v>
      </c>
      <c t="s" s="2" r="C1">
        <v>2</v>
      </c>
      <c t="s" s="2" r="D1">
        <v>16</v>
      </c>
    </row>
    <row spans="1:4" r="2">
      <c t="s" s="3" r="A2">
        <v>118</v>
      </c>
    </row>
    <row spans="1:4" r="3">
      <c t="s" s="4" r="A3">
        <v>200</v>
      </c>
      <c t="n" s="7" r="D3">
        <v>400000</v>
      </c>
    </row>
    <row spans="1:4" r="4">
      <c t="s" s="4" r="A4">
        <v>201</v>
      </c>
      <c t="s" s="4" r="B4">
        <v>202</v>
      </c>
    </row>
    <row spans="1:4" r="5">
      <c t="s" s="4" r="A5">
        <v>203</v>
      </c>
      <c t="n" s="6" r="B5">
        <v>480000000</v>
      </c>
      <c t="n" s="6" r="C5">
        <v>480000000</v>
      </c>
      <c t="n" s="6" r="D5">
        <v>480000000</v>
      </c>
    </row>
    <row spans="1:4" r="6">
      <c t="s" s="4" r="A6">
        <v>204</v>
      </c>
      <c t="n" s="6" r="B6">
        <v>20000000</v>
      </c>
      <c t="n" s="6" r="C6">
        <v>20000000</v>
      </c>
      <c t="n" s="6" r="D6">
        <v>20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 customWidth="1" max="6" min="6" width="16"/>
    <col customWidth="1" max="7" min="7" width="14"/>
  </cols>
  <sheetData>
    <row spans="1:7" r="1">
      <c t="s" s="1" r="A1">
        <v>205</v>
      </c>
      <c t="s" s="2" r="B1">
        <v>55</v>
      </c>
      <c t="s" s="2" r="D1">
        <v>1</v>
      </c>
      <c t="s" s="2" r="F1">
        <v>56</v>
      </c>
    </row>
    <row spans="1:7" r="2">
      <c t="s" s="2" r="B2">
        <v>2</v>
      </c>
      <c t="s" s="2" r="C2">
        <v>57</v>
      </c>
      <c t="s" s="2" r="D2">
        <v>2</v>
      </c>
      <c t="s" s="2" r="E2">
        <v>57</v>
      </c>
      <c t="s" s="2" r="F2">
        <v>16</v>
      </c>
      <c t="s" s="2" r="G2">
        <v>17</v>
      </c>
    </row>
    <row spans="1:7" r="3">
      <c t="s" s="3" r="A3">
        <v>122</v>
      </c>
    </row>
    <row spans="1:7" r="4">
      <c t="s" s="4" r="A4">
        <v>82</v>
      </c>
      <c t="n" s="7" r="B4">
        <v>240488</v>
      </c>
      <c t="n" s="7" r="C4">
        <v>531838</v>
      </c>
      <c t="n" s="7" r="D4">
        <v>794918</v>
      </c>
      <c t="n" s="7" r="E4">
        <v>1420123</v>
      </c>
      <c t="n" s="7" r="F4">
        <v>1896815</v>
      </c>
      <c t="n" s="7" r="G4">
        <v>1258284</v>
      </c>
    </row>
    <row spans="1:7" r="5">
      <c t="s" s="4" r="A5">
        <v>206</v>
      </c>
      <c t="n" s="6" r="D5">
        <v>383647</v>
      </c>
      <c t="n" s="7" r="E5">
        <v>456936</v>
      </c>
      <c t="n" s="6" r="F5">
        <v>546538</v>
      </c>
      <c t="n" s="7" r="G5">
        <v>800054</v>
      </c>
    </row>
    <row spans="1:7" r="6">
      <c t="s" s="4" r="A6">
        <v>207</v>
      </c>
      <c t="n" s="7" r="B6">
        <v>339557</v>
      </c>
      <c t="n" s="7" r="D6">
        <v>339557</v>
      </c>
      <c t="n" s="7" r="F6">
        <v>334006</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spans="1:6" r="1">
      <c t="s" s="1" r="A1">
        <v>208</v>
      </c>
      <c t="s" s="2" r="B1">
        <v>2</v>
      </c>
      <c t="s" s="2" r="C1">
        <v>16</v>
      </c>
      <c t="s" s="2" r="D1">
        <v>57</v>
      </c>
      <c t="s" s="2" r="E1">
        <v>17</v>
      </c>
      <c t="s" s="2" r="F1">
        <v>209</v>
      </c>
    </row>
    <row spans="1:6" r="2">
      <c t="s" s="3" r="A2">
        <v>126</v>
      </c>
    </row>
    <row spans="1:6" r="3">
      <c t="s" s="4" r="A3">
        <v>19</v>
      </c>
      <c t="n" s="7" r="B3">
        <v>620</v>
      </c>
      <c t="n" s="7" r="C3">
        <v>6584</v>
      </c>
      <c t="n" s="7" r="D3">
        <v>9146</v>
      </c>
      <c t="n" s="7" r="E3">
        <v>46551</v>
      </c>
      <c t="n" s="7" r="F3">
        <v>71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t="s" s="1" r="A1">
        <v>210</v>
      </c>
      <c t="s" s="2" r="B1">
        <v>211</v>
      </c>
      <c t="s" s="2" r="C1">
        <v>2</v>
      </c>
      <c t="s" s="2" r="D1">
        <v>57</v>
      </c>
      <c t="s" s="2" r="E1">
        <v>16</v>
      </c>
      <c t="s" s="2" r="F1">
        <v>17</v>
      </c>
    </row>
    <row spans="1:6" r="2">
      <c t="s" s="4" r="A2">
        <v>212</v>
      </c>
      <c t="n" s="7" r="C2">
        <v>30000</v>
      </c>
      <c t="n" s="7" r="D2">
        <v>100000</v>
      </c>
      <c t="n" s="7" r="E2">
        <v>110000</v>
      </c>
      <c t="s" s="4" r="F2">
        <v>25</v>
      </c>
    </row>
    <row spans="1:6" r="3">
      <c t="s" s="4" r="A3">
        <v>213</v>
      </c>
    </row>
    <row spans="1:6" r="4">
      <c t="s" s="4" r="A4">
        <v>214</v>
      </c>
      <c t="n" s="7" r="B4">
        <v>150000</v>
      </c>
    </row>
    <row spans="1:6" r="5">
      <c t="s" s="4" r="A5">
        <v>212</v>
      </c>
      <c t="n" s="6" r="B5">
        <v>25000</v>
      </c>
      <c t="n" s="6" r="C5">
        <v>140000</v>
      </c>
    </row>
    <row spans="1:6" r="6">
      <c t="s" s="4" r="A6">
        <v>215</v>
      </c>
      <c t="n" s="7" r="B6">
        <v>125000</v>
      </c>
    </row>
    <row spans="1:6" r="7">
      <c t="s" s="4" r="A7">
        <v>216</v>
      </c>
      <c t="n" s="7" r="C7">
        <v>30000</v>
      </c>
      <c t="n" s="7" r="D7">
        <v>1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18</v>
      </c>
      <c t="s" s="2" r="C1">
        <v>219</v>
      </c>
    </row>
    <row spans="1:3" r="2">
      <c t="s" s="4" r="A2">
        <v>220</v>
      </c>
      <c t="n" s="7" r="C2">
        <v>100000</v>
      </c>
    </row>
    <row spans="1:3" r="3">
      <c t="s" s="4" r="A3">
        <v>221</v>
      </c>
    </row>
    <row spans="1:3" r="4">
      <c t="s" s="4" r="A4">
        <v>222</v>
      </c>
      <c t="n" s="7" r="B4">
        <v>10000</v>
      </c>
    </row>
    <row spans="1:3" r="5">
      <c t="s" s="4" r="A5">
        <v>223</v>
      </c>
      <c t="n" s="7" r="B5">
        <v>5000</v>
      </c>
    </row>
    <row spans="1:3" r="6">
      <c t="s" s="4" r="A6">
        <v>224</v>
      </c>
      <c t="s" s="4" r="B6">
        <v>2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s>
  <sheetData>
    <row spans="1:5" r="1">
      <c t="s" s="1" r="A1">
        <v>226</v>
      </c>
      <c t="s" s="2" r="B1">
        <v>1</v>
      </c>
      <c t="s" s="2" r="D1">
        <v>56</v>
      </c>
    </row>
    <row spans="1:5" r="2">
      <c t="s" s="2" r="B2">
        <v>2</v>
      </c>
      <c t="s" s="2" r="C2">
        <v>57</v>
      </c>
      <c t="s" s="2" r="D2">
        <v>16</v>
      </c>
      <c t="s" s="2" r="E2">
        <v>17</v>
      </c>
    </row>
    <row spans="1:5" r="3">
      <c t="s" s="3" r="A3">
        <v>137</v>
      </c>
    </row>
    <row spans="1:5" r="4">
      <c t="s" s="4" r="A4">
        <v>105</v>
      </c>
      <c t="n" s="7" r="B4">
        <v>407683</v>
      </c>
      <c t="n" s="7" r="C4">
        <v>519531</v>
      </c>
      <c t="n" s="7" r="D4">
        <v>616571</v>
      </c>
      <c t="n" s="7" r="E4">
        <v>839505</v>
      </c>
    </row>
    <row spans="1:5" r="5">
      <c t="s" s="4" r="A5">
        <v>24</v>
      </c>
      <c t="s" s="4" r="B5">
        <v>25</v>
      </c>
      <c t="s" s="4" r="D5">
        <v>25</v>
      </c>
      <c t="n" s="7" r="E5">
        <v>99637</v>
      </c>
    </row>
    <row spans="1:5" r="6">
      <c t="s" s="4" r="A6">
        <v>227</v>
      </c>
      <c t="s" s="4" r="B6">
        <v>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28</v>
      </c>
      <c t="s" s="2" r="B1">
        <v>56</v>
      </c>
    </row>
    <row spans="1:4" r="2">
      <c t="s" s="2" r="B2">
        <v>16</v>
      </c>
      <c t="s" s="2" r="C2">
        <v>2</v>
      </c>
      <c t="s" s="2" r="D2">
        <v>17</v>
      </c>
    </row>
    <row spans="1:4" r="3">
      <c t="s" s="4" r="A3">
        <v>51</v>
      </c>
    </row>
    <row spans="1:4" r="4">
      <c t="s" s="3" r="A4">
        <v>42</v>
      </c>
    </row>
    <row spans="1:4" r="5">
      <c t="s" s="4" r="A5">
        <v>229</v>
      </c>
      <c t="n" s="7" r="B5">
        <v>403939</v>
      </c>
      <c t="n" s="7" r="D5">
        <v>881932</v>
      </c>
    </row>
    <row spans="1:4" r="6">
      <c t="s" s="4" r="A6">
        <v>230</v>
      </c>
      <c t="n" s="6" r="B6">
        <v>-6317</v>
      </c>
      <c t="s" s="4" r="D6">
        <v>25</v>
      </c>
    </row>
    <row spans="1:4" r="7">
      <c t="s" s="4" r="A7">
        <v>231</v>
      </c>
      <c t="n" s="6" r="B7">
        <v>-351646</v>
      </c>
      <c t="n" s="7" r="C7">
        <v>-401001</v>
      </c>
      <c t="n" s="7" r="D7">
        <v>-704046</v>
      </c>
    </row>
    <row spans="1:4" r="8">
      <c t="s" s="4" r="A8">
        <v>232</v>
      </c>
      <c t="n" s="6" r="B8">
        <v>45976</v>
      </c>
      <c t="n" s="6" r="D8">
        <v>177886</v>
      </c>
    </row>
    <row spans="1:4" r="9">
      <c t="s" s="4" r="A9">
        <v>233</v>
      </c>
      <c t="n" s="6" r="B9">
        <v>716208</v>
      </c>
    </row>
    <row spans="1:4" r="10">
      <c t="s" s="4" r="A10">
        <v>175</v>
      </c>
      <c t="n" s="6" r="B10">
        <v>716208</v>
      </c>
    </row>
    <row spans="1:4" r="11">
      <c t="s" s="4" r="A11">
        <v>234</v>
      </c>
    </row>
    <row spans="1:4" r="12">
      <c t="s" s="3" r="A12">
        <v>42</v>
      </c>
    </row>
    <row spans="1:4" r="13">
      <c t="s" s="4" r="A13">
        <v>233</v>
      </c>
      <c t="n" s="6" r="B13">
        <v>338815</v>
      </c>
    </row>
    <row spans="1:4" r="14">
      <c t="s" s="4" r="A14">
        <v>235</v>
      </c>
    </row>
    <row spans="1:4" r="15">
      <c t="s" s="3" r="A15">
        <v>42</v>
      </c>
    </row>
    <row spans="1:4" r="16">
      <c t="s" s="4" r="A16">
        <v>229</v>
      </c>
      <c t="n" s="7" r="B16">
        <v>6317</v>
      </c>
      <c t="n" s="6" r="D16">
        <v>338815</v>
      </c>
    </row>
    <row spans="1:4" r="17">
      <c t="s" s="4" r="A17">
        <v>236</v>
      </c>
      <c t="s" s="4" r="B17">
        <v>237</v>
      </c>
    </row>
    <row spans="1:4" r="18">
      <c t="s" s="4" r="A18">
        <v>238</v>
      </c>
      <c t="s" s="4" r="B18">
        <v>239</v>
      </c>
    </row>
    <row spans="1:4" r="19">
      <c t="s" s="4" r="A19">
        <v>240</v>
      </c>
      <c t="n" s="9" r="B19">
        <v>0.05</v>
      </c>
    </row>
    <row spans="1:4" r="20">
      <c t="s" s="4" r="A20">
        <v>241</v>
      </c>
    </row>
    <row spans="1:4" r="21">
      <c t="s" s="3" r="A21">
        <v>42</v>
      </c>
    </row>
    <row spans="1:4" r="22">
      <c t="s" s="4" r="A22">
        <v>233</v>
      </c>
      <c t="n" s="7" r="B22">
        <v>475888</v>
      </c>
    </row>
    <row spans="1:4" r="23">
      <c t="s" s="4" r="A23">
        <v>242</v>
      </c>
    </row>
    <row spans="1:4" r="24">
      <c t="s" s="3" r="A24">
        <v>42</v>
      </c>
    </row>
    <row spans="1:4" r="25">
      <c t="s" s="4" r="A25">
        <v>229</v>
      </c>
      <c t="s" s="4" r="B25">
        <v>25</v>
      </c>
      <c t="n" s="7" r="D25">
        <v>475888</v>
      </c>
    </row>
    <row spans="1:4" r="26">
      <c t="s" s="4" r="A26">
        <v>236</v>
      </c>
      <c t="s" s="4" r="B26">
        <v>237</v>
      </c>
    </row>
    <row spans="1:4" r="27">
      <c t="s" s="4" r="A27">
        <v>238</v>
      </c>
      <c t="s" s="4" r="B27">
        <v>9</v>
      </c>
    </row>
    <row spans="1:4" r="28">
      <c t="s" s="4" r="A28">
        <v>240</v>
      </c>
      <c t="n" s="9" r="B28">
        <v>0.05</v>
      </c>
    </row>
    <row spans="1:4" r="29">
      <c t="s" s="4" r="A29">
        <v>243</v>
      </c>
    </row>
    <row spans="1:4" r="30">
      <c t="s" s="3" r="A30">
        <v>42</v>
      </c>
    </row>
    <row spans="1:4" r="31">
      <c t="s" s="4" r="A31">
        <v>229</v>
      </c>
      <c t="n" s="7" r="B31">
        <v>77076</v>
      </c>
      <c t="s" s="4" r="D31">
        <v>25</v>
      </c>
    </row>
    <row spans="1:4" r="32">
      <c t="s" s="4" r="A32">
        <v>236</v>
      </c>
      <c t="s" s="4" r="B32">
        <v>237</v>
      </c>
    </row>
    <row spans="1:4" r="33">
      <c t="s" s="4" r="A33">
        <v>238</v>
      </c>
      <c t="s" s="4" r="B33">
        <v>244</v>
      </c>
    </row>
    <row spans="1:4" r="34">
      <c t="s" s="4" r="A34">
        <v>240</v>
      </c>
      <c t="n" s="9" r="B34">
        <v>0.05</v>
      </c>
    </row>
    <row spans="1:4" r="35">
      <c t="s" s="4" r="A35">
        <v>233</v>
      </c>
      <c t="n" s="7" r="B35">
        <v>395662</v>
      </c>
    </row>
    <row spans="1:4" r="36">
      <c t="s" s="4" r="A36">
        <v>175</v>
      </c>
      <c t="n" s="6" r="B36">
        <v>395662</v>
      </c>
    </row>
    <row spans="1:4" r="37">
      <c t="s" s="4" r="A37">
        <v>245</v>
      </c>
    </row>
    <row spans="1:4" r="38">
      <c t="s" s="3" r="A38">
        <v>42</v>
      </c>
    </row>
    <row spans="1:4" r="39">
      <c t="s" s="4" r="A39">
        <v>229</v>
      </c>
      <c t="n" s="7" r="B39">
        <v>223506</v>
      </c>
      <c t="s" s="4" r="D39">
        <v>25</v>
      </c>
    </row>
    <row spans="1:4" r="40">
      <c t="s" s="4" r="A40">
        <v>236</v>
      </c>
      <c t="s" s="4" r="B40">
        <v>237</v>
      </c>
    </row>
    <row spans="1:4" r="41">
      <c t="s" s="4" r="A41">
        <v>238</v>
      </c>
      <c t="s" s="4" r="B41">
        <v>246</v>
      </c>
    </row>
    <row spans="1:4" r="42">
      <c t="s" s="4" r="A42">
        <v>240</v>
      </c>
      <c t="n" s="9" r="B42">
        <v>0.05</v>
      </c>
    </row>
    <row spans="1:4" r="43">
      <c t="s" s="4" r="A43">
        <v>233</v>
      </c>
      <c t="n" s="7" r="B43">
        <v>223506</v>
      </c>
    </row>
    <row spans="1:4" r="44">
      <c t="s" s="4" r="A44">
        <v>175</v>
      </c>
      <c t="n" s="6" r="B44">
        <v>223506</v>
      </c>
    </row>
    <row spans="1:4" r="45">
      <c t="s" s="4" r="A45">
        <v>247</v>
      </c>
    </row>
    <row spans="1:4" r="46">
      <c t="s" s="3" r="A46">
        <v>42</v>
      </c>
    </row>
    <row spans="1:4" r="47">
      <c t="s" s="4" r="A47">
        <v>229</v>
      </c>
      <c t="n" s="7" r="B47">
        <v>97040</v>
      </c>
      <c t="s" s="4" r="D47">
        <v>25</v>
      </c>
    </row>
    <row spans="1:4" r="48">
      <c t="s" s="4" r="A48">
        <v>236</v>
      </c>
      <c t="s" s="4" r="B48">
        <v>237</v>
      </c>
    </row>
    <row spans="1:4" r="49">
      <c t="s" s="4" r="A49">
        <v>238</v>
      </c>
      <c t="s" s="4" r="B49">
        <v>248</v>
      </c>
    </row>
    <row spans="1:4" r="50">
      <c t="s" s="4" r="A50">
        <v>240</v>
      </c>
      <c t="n" s="9" r="B50">
        <v>0.03</v>
      </c>
    </row>
    <row spans="1:4" r="51">
      <c t="s" s="4" r="A51">
        <v>233</v>
      </c>
      <c t="n" s="7" r="B51">
        <v>97040</v>
      </c>
    </row>
    <row spans="1:4" r="52">
      <c t="s" s="4" r="A52">
        <v>175</v>
      </c>
      <c t="n" s="6" r="B52">
        <v>97040</v>
      </c>
    </row>
    <row spans="1:4" r="53">
      <c t="s" s="4" r="A53">
        <v>249</v>
      </c>
    </row>
    <row spans="1:4" r="54">
      <c t="s" s="3" r="A54">
        <v>42</v>
      </c>
    </row>
    <row spans="1:4" r="55">
      <c t="s" s="4" r="A55">
        <v>233</v>
      </c>
      <c t="n" s="7" r="B55">
        <v>104650</v>
      </c>
    </row>
    <row spans="1:4" r="56">
      <c t="s" s="4" r="A56">
        <v>250</v>
      </c>
    </row>
    <row spans="1:4" r="57">
      <c t="s" s="3" r="A57">
        <v>42</v>
      </c>
    </row>
    <row spans="1:4" r="58">
      <c t="s" s="4" r="A58">
        <v>229</v>
      </c>
      <c t="s" s="4" r="B58">
        <v>25</v>
      </c>
      <c t="n" s="7" r="D58">
        <v>67229</v>
      </c>
    </row>
    <row spans="1:4" r="59">
      <c t="s" s="4" r="A59">
        <v>236</v>
      </c>
      <c t="s" s="4" r="B59">
        <v>237</v>
      </c>
    </row>
    <row spans="1:4" r="60">
      <c t="s" s="4" r="A60">
        <v>238</v>
      </c>
      <c t="s" s="4" r="B60">
        <v>251</v>
      </c>
    </row>
    <row spans="1:4" r="61">
      <c t="s" s="4" r="A61">
        <v>240</v>
      </c>
      <c t="n" s="9" r="B61">
        <v>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8"/>
    <col customWidth="1" max="2" min="2" width="16"/>
    <col customWidth="1" max="3" min="3" width="16"/>
    <col customWidth="1" max="4" min="4" width="14"/>
  </cols>
  <sheetData>
    <row spans="1:4" r="1">
      <c t="s" s="1" r="A1">
        <v>252</v>
      </c>
      <c t="s" s="2" r="B1">
        <v>1</v>
      </c>
      <c t="s" s="2" r="C1">
        <v>56</v>
      </c>
    </row>
    <row spans="1:4" r="2">
      <c t="s" s="2" r="B2">
        <v>2</v>
      </c>
      <c t="s" s="2" r="C2">
        <v>16</v>
      </c>
      <c t="s" s="2" r="D2">
        <v>17</v>
      </c>
    </row>
    <row spans="1:4" r="3">
      <c t="s" s="4" r="A3">
        <v>230</v>
      </c>
      <c t="s" s="4" r="B3">
        <v>25</v>
      </c>
      <c t="n" s="7" r="C3">
        <v>6317</v>
      </c>
      <c t="s" s="4" r="D3">
        <v>25</v>
      </c>
    </row>
    <row spans="1:4" r="4">
      <c t="s" s="4" r="A4">
        <v>232</v>
      </c>
      <c t="n" s="7" r="B4">
        <v>6682</v>
      </c>
      <c t="n" s="6" r="C4">
        <v>45976</v>
      </c>
      <c t="n" s="7" r="D4">
        <v>177886</v>
      </c>
    </row>
    <row spans="1:4" r="5">
      <c t="s" s="4" r="A5">
        <v>253</v>
      </c>
    </row>
    <row spans="1:4" r="6">
      <c t="s" s="4" r="A6">
        <v>229</v>
      </c>
      <c t="s" s="4" r="B6">
        <v>25</v>
      </c>
      <c t="n" s="7" r="C6">
        <v>6317</v>
      </c>
    </row>
    <row spans="1:4" r="7">
      <c t="s" s="4" r="A7">
        <v>254</v>
      </c>
      <c t="s" s="4" r="B7">
        <v>255</v>
      </c>
      <c t="s" s="4" r="C7">
        <v>255</v>
      </c>
    </row>
    <row spans="1:4" r="8">
      <c t="s" s="4" r="A8">
        <v>256</v>
      </c>
      <c t="n" s="9" r="B8">
        <v>0.05</v>
      </c>
      <c t="n" s="9" r="C8">
        <v>0.05</v>
      </c>
    </row>
    <row spans="1:4" r="9">
      <c t="s" s="4" r="A9">
        <v>257</v>
      </c>
    </row>
    <row spans="1:4" r="10">
      <c t="s" s="4" r="A10">
        <v>229</v>
      </c>
      <c t="s" s="4" r="B10">
        <v>25</v>
      </c>
      <c t="s" s="4" r="C10">
        <v>25</v>
      </c>
    </row>
    <row spans="1:4" r="11">
      <c t="s" s="4" r="A11">
        <v>254</v>
      </c>
      <c t="s" s="4" r="B11">
        <v>258</v>
      </c>
      <c t="s" s="4" r="C11">
        <v>258</v>
      </c>
    </row>
    <row spans="1:4" r="12">
      <c t="s" s="4" r="A12">
        <v>256</v>
      </c>
      <c t="n" s="9" r="B12">
        <v>0.05</v>
      </c>
      <c t="n" s="9" r="C12">
        <v>0.05</v>
      </c>
    </row>
    <row spans="1:4" r="13">
      <c t="s" s="4" r="A13">
        <v>259</v>
      </c>
    </row>
    <row spans="1:4" r="14">
      <c t="s" s="4" r="A14">
        <v>229</v>
      </c>
      <c t="s" s="4" r="B14">
        <v>25</v>
      </c>
      <c t="n" s="7" r="C14">
        <v>77076</v>
      </c>
    </row>
    <row spans="1:4" r="15">
      <c t="s" s="4" r="A15">
        <v>254</v>
      </c>
      <c t="s" s="4" r="B15">
        <v>260</v>
      </c>
      <c t="s" s="4" r="C15">
        <v>260</v>
      </c>
    </row>
    <row spans="1:4" r="16">
      <c t="s" s="4" r="A16">
        <v>256</v>
      </c>
      <c t="n" s="9" r="B16">
        <v>0.05</v>
      </c>
      <c t="n" s="9" r="C16">
        <v>0.05</v>
      </c>
    </row>
    <row spans="1:4" r="17">
      <c t="s" s="4" r="A17">
        <v>261</v>
      </c>
    </row>
    <row spans="1:4" r="18">
      <c t="s" s="4" r="A18">
        <v>229</v>
      </c>
      <c t="s" s="4" r="B18">
        <v>25</v>
      </c>
      <c t="n" s="7" r="C18">
        <v>223506</v>
      </c>
    </row>
    <row spans="1:4" r="19">
      <c t="s" s="4" r="A19">
        <v>254</v>
      </c>
      <c t="s" s="4" r="B19">
        <v>262</v>
      </c>
      <c t="s" s="4" r="C19">
        <v>262</v>
      </c>
    </row>
    <row spans="1:4" r="20">
      <c t="s" s="4" r="A20">
        <v>256</v>
      </c>
      <c t="n" s="9" r="B20">
        <v>0.05</v>
      </c>
      <c t="n" s="9" r="C20">
        <v>0.05</v>
      </c>
    </row>
    <row spans="1:4" r="21">
      <c t="s" s="4" r="A21">
        <v>263</v>
      </c>
    </row>
    <row spans="1:4" r="22">
      <c t="s" s="4" r="A22">
        <v>229</v>
      </c>
      <c t="s" s="4" r="B22">
        <v>25</v>
      </c>
      <c t="n" s="7" r="C22">
        <v>97040</v>
      </c>
    </row>
    <row spans="1:4" r="23">
      <c t="s" s="4" r="A23">
        <v>254</v>
      </c>
      <c t="s" s="4" r="B23">
        <v>264</v>
      </c>
      <c t="s" s="4" r="C23">
        <v>264</v>
      </c>
    </row>
    <row spans="1:4" r="24">
      <c t="s" s="4" r="A24">
        <v>256</v>
      </c>
      <c t="n" s="9" r="B24">
        <v>0.02</v>
      </c>
      <c t="n" s="9" r="C24">
        <v>0.02</v>
      </c>
    </row>
    <row spans="1:4" r="25">
      <c t="s" s="4" r="A25">
        <v>265</v>
      </c>
    </row>
    <row spans="1:4" r="26">
      <c t="s" s="4" r="A26">
        <v>229</v>
      </c>
      <c t="n" s="7" r="B26">
        <v>73654</v>
      </c>
      <c t="s" s="4" r="C26">
        <v>25</v>
      </c>
    </row>
    <row spans="1:4" r="27">
      <c t="s" s="4" r="A27">
        <v>254</v>
      </c>
      <c t="s" s="4" r="B27">
        <v>266</v>
      </c>
      <c t="s" s="4" r="C27">
        <v>266</v>
      </c>
    </row>
    <row spans="1:4" r="28">
      <c t="s" s="4" r="A28">
        <v>256</v>
      </c>
      <c t="n" s="9" r="B28">
        <v>0.02</v>
      </c>
      <c t="n" s="9" r="C28">
        <v>0.02</v>
      </c>
    </row>
    <row spans="1:4" r="29">
      <c t="s" s="4" r="A29">
        <v>267</v>
      </c>
    </row>
    <row spans="1:4" r="30">
      <c t="s" s="4" r="A30">
        <v>229</v>
      </c>
      <c t="n" s="7" r="B30">
        <v>73940</v>
      </c>
      <c t="s" s="4" r="C30">
        <v>25</v>
      </c>
    </row>
    <row spans="1:4" r="31">
      <c t="s" s="4" r="A31">
        <v>254</v>
      </c>
      <c t="s" s="4" r="B31">
        <v>239</v>
      </c>
      <c t="s" s="4" r="C31">
        <v>239</v>
      </c>
    </row>
    <row spans="1:4" r="32">
      <c t="s" s="4" r="A32">
        <v>256</v>
      </c>
      <c t="n" s="9" r="B32">
        <v>0.01</v>
      </c>
      <c t="n" s="9" r="C32">
        <v>0.01</v>
      </c>
    </row>
    <row spans="1:4" r="33">
      <c t="s" s="4" r="A33">
        <v>268</v>
      </c>
    </row>
    <row spans="1:4" r="34">
      <c t="s" s="4" r="A34">
        <v>229</v>
      </c>
      <c t="n" s="7" r="B34">
        <v>260089</v>
      </c>
      <c t="s" s="4" r="C34">
        <v>25</v>
      </c>
    </row>
    <row spans="1:4" r="35">
      <c t="s" s="4" r="A35">
        <v>254</v>
      </c>
      <c t="s" s="4" r="B35">
        <v>9</v>
      </c>
      <c t="s" s="4" r="C35">
        <v>9</v>
      </c>
    </row>
    <row spans="1:4" r="36">
      <c t="s" s="4" r="A36">
        <v>256</v>
      </c>
      <c t="n" s="9" r="B36">
        <v>0.5</v>
      </c>
      <c t="n" s="9" r="C36">
        <v>0.5</v>
      </c>
    </row>
    <row spans="1:4" r="37">
      <c t="s" s="4" r="A37">
        <v>269</v>
      </c>
    </row>
    <row spans="1:4" r="38">
      <c t="s" s="4" r="A38">
        <v>229</v>
      </c>
      <c t="n" s="7" r="B38">
        <v>407683</v>
      </c>
      <c t="n" s="7" r="C38">
        <v>403939</v>
      </c>
    </row>
    <row spans="1:4" r="39">
      <c t="s" s="4" r="A39">
        <v>230</v>
      </c>
      <c t="s" s="4" r="B39">
        <v>25</v>
      </c>
      <c t="n" s="6" r="C39">
        <v>-6317</v>
      </c>
    </row>
    <row spans="1:4" r="40">
      <c t="s" s="4" r="A40">
        <v>231</v>
      </c>
      <c t="n" s="7" r="B40">
        <v>-401001</v>
      </c>
      <c t="n" s="6" r="C40">
        <v>-351646</v>
      </c>
    </row>
    <row spans="1:4" r="41">
      <c t="s" s="4" r="A41">
        <v>232</v>
      </c>
      <c t="n" s="7" r="B41">
        <v>6682</v>
      </c>
      <c t="n" s="7" r="C41">
        <v>459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6"/>
    <col customWidth="1" max="3" min="3" width="16"/>
  </cols>
  <sheetData>
    <row spans="1:3" r="1">
      <c t="s" s="1" r="A1">
        <v>270</v>
      </c>
      <c t="s" s="2" r="B1">
        <v>1</v>
      </c>
      <c t="s" s="2" r="C1">
        <v>56</v>
      </c>
    </row>
    <row spans="1:3" r="2">
      <c t="s" s="2" r="B2">
        <v>2</v>
      </c>
      <c t="s" s="2" r="C2">
        <v>16</v>
      </c>
    </row>
    <row spans="1:3" r="3">
      <c t="s" s="4" r="A3">
        <v>265</v>
      </c>
    </row>
    <row spans="1:3" r="4">
      <c t="s" s="4" r="A4">
        <v>271</v>
      </c>
      <c t="s" s="4" r="B4">
        <v>266</v>
      </c>
      <c t="s" s="4" r="C4">
        <v>266</v>
      </c>
    </row>
    <row spans="1:3" r="5">
      <c t="s" s="4" r="A5">
        <v>272</v>
      </c>
      <c t="n" s="9" r="B5">
        <v>0.02</v>
      </c>
      <c t="n" s="9" r="C5">
        <v>0.02</v>
      </c>
    </row>
    <row spans="1:3" r="6">
      <c t="s" s="4" r="A6">
        <v>229</v>
      </c>
      <c t="n" s="7" r="B6">
        <v>73654</v>
      </c>
      <c t="s" s="4" r="C6">
        <v>25</v>
      </c>
    </row>
    <row spans="1:3" r="7">
      <c t="s" s="4" r="A7">
        <v>267</v>
      </c>
    </row>
    <row spans="1:3" r="8">
      <c t="s" s="4" r="A8">
        <v>271</v>
      </c>
      <c t="s" s="4" r="B8">
        <v>239</v>
      </c>
      <c t="s" s="4" r="C8">
        <v>239</v>
      </c>
    </row>
    <row spans="1:3" r="9">
      <c t="s" s="4" r="A9">
        <v>272</v>
      </c>
      <c t="n" s="9" r="B9">
        <v>0.01</v>
      </c>
      <c t="n" s="9" r="C9">
        <v>0.01</v>
      </c>
    </row>
    <row spans="1:3" r="10">
      <c t="s" s="4" r="A10">
        <v>229</v>
      </c>
      <c t="n" s="7" r="B10">
        <v>73940</v>
      </c>
      <c t="s" s="4" r="C10">
        <v>25</v>
      </c>
    </row>
    <row spans="1:3" r="11">
      <c t="s" s="4" r="A11">
        <v>268</v>
      </c>
    </row>
    <row spans="1:3" r="12">
      <c t="s" s="4" r="A12">
        <v>271</v>
      </c>
      <c t="s" s="4" r="B12">
        <v>9</v>
      </c>
      <c t="s" s="4" r="C12">
        <v>9</v>
      </c>
    </row>
    <row spans="1:3" r="13">
      <c t="s" s="4" r="A13">
        <v>272</v>
      </c>
      <c t="n" s="9" r="B13">
        <v>0.5</v>
      </c>
      <c t="n" s="9" r="C13">
        <v>0.5</v>
      </c>
    </row>
    <row spans="1:3" r="14">
      <c t="s" s="4" r="A14">
        <v>229</v>
      </c>
      <c t="n" s="7" r="B14">
        <v>260089</v>
      </c>
      <c t="s" s="4" r="C14">
        <v>25</v>
      </c>
    </row>
    <row spans="1:3" r="15">
      <c t="s" s="4" r="A15">
        <v>269</v>
      </c>
    </row>
    <row spans="1:3" r="16">
      <c t="s" s="4" r="A16">
        <v>229</v>
      </c>
      <c t="n" s="7" r="B16">
        <v>407683</v>
      </c>
      <c t="n" s="7" r="C16">
        <v>4039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41</v>
      </c>
      <c t="s" s="2" r="B1">
        <v>2</v>
      </c>
      <c t="s" s="2" r="C1">
        <v>16</v>
      </c>
      <c t="s" s="2" r="D1">
        <v>17</v>
      </c>
    </row>
    <row spans="1:4" r="2">
      <c t="s" s="3" r="A2">
        <v>42</v>
      </c>
    </row>
    <row spans="1:4" r="3">
      <c t="s" s="4" r="A3">
        <v>43</v>
      </c>
      <c t="n" s="8" r="B3">
        <v>0.001</v>
      </c>
      <c t="n" s="8" r="C3">
        <v>0.001</v>
      </c>
    </row>
    <row spans="1:4" r="4">
      <c t="s" s="4" r="A4">
        <v>44</v>
      </c>
      <c t="n" s="6" r="B4">
        <v>480000000</v>
      </c>
      <c t="n" s="6" r="C4">
        <v>480000000</v>
      </c>
    </row>
    <row spans="1:4" r="5">
      <c t="s" s="4" r="A5">
        <v>45</v>
      </c>
      <c t="n" s="6" r="B5">
        <v>1184815</v>
      </c>
      <c t="n" s="6" r="C5">
        <v>903182</v>
      </c>
    </row>
    <row spans="1:4" r="6">
      <c t="s" s="4" r="A6">
        <v>46</v>
      </c>
      <c t="n" s="6" r="B6">
        <v>1184815</v>
      </c>
      <c t="n" s="6" r="C6">
        <v>903182</v>
      </c>
      <c t="n" s="6" r="D6">
        <v>14904515</v>
      </c>
    </row>
    <row spans="1:4" r="7">
      <c t="s" s="4" r="A7">
        <v>47</v>
      </c>
      <c t="n" s="8" r="B7">
        <v>0.001</v>
      </c>
      <c t="n" s="8" r="C7">
        <v>0.001</v>
      </c>
    </row>
    <row spans="1:4" r="8">
      <c t="s" s="4" r="A8">
        <v>48</v>
      </c>
      <c t="n" s="6" r="B8">
        <v>20000000</v>
      </c>
      <c t="n" s="6" r="C8">
        <v>20000000</v>
      </c>
    </row>
    <row spans="1:4" r="9">
      <c t="s" s="4" r="A9">
        <v>49</v>
      </c>
      <c t="s" s="4" r="B9">
        <v>25</v>
      </c>
      <c t="s" s="4" r="C9">
        <v>25</v>
      </c>
    </row>
    <row spans="1:4" r="10">
      <c t="s" s="4" r="A10">
        <v>50</v>
      </c>
      <c t="s" s="4" r="B10">
        <v>25</v>
      </c>
      <c t="s" s="4" r="C10">
        <v>25</v>
      </c>
    </row>
    <row spans="1:4" r="11">
      <c t="s" s="4" r="A11">
        <v>51</v>
      </c>
    </row>
    <row spans="1:4" r="12">
      <c t="s" s="3" r="A12">
        <v>42</v>
      </c>
    </row>
    <row spans="1:4" r="13">
      <c t="s" s="4" r="A13">
        <v>52</v>
      </c>
      <c t="n" s="7" r="B13">
        <v>401001</v>
      </c>
      <c t="n" s="7" r="C13">
        <v>351646</v>
      </c>
      <c t="n" s="7" r="D13">
        <v>704046</v>
      </c>
    </row>
    <row spans="1:4" r="14">
      <c t="s" s="4" r="A14">
        <v>53</v>
      </c>
    </row>
    <row spans="1:4" r="15">
      <c t="s" s="3" r="A15">
        <v>42</v>
      </c>
    </row>
    <row spans="1:4" r="16">
      <c t="s" s="4" r="A16">
        <v>52</v>
      </c>
      <c t="n" s="7" r="B16">
        <v>0</v>
      </c>
      <c t="n" s="7" r="C16">
        <v>0</v>
      </c>
      <c t="n" s="7" r="D1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73</v>
      </c>
      <c t="s" s="2" r="B1">
        <v>2</v>
      </c>
      <c t="s" s="2" r="C1">
        <v>274</v>
      </c>
      <c t="s" s="2" r="D1">
        <v>275</v>
      </c>
      <c t="s" s="2" r="E1">
        <v>2</v>
      </c>
      <c t="s" s="2" r="F1">
        <v>57</v>
      </c>
      <c t="s" s="2" r="G1">
        <v>16</v>
      </c>
      <c t="s" s="2" r="H1">
        <v>17</v>
      </c>
    </row>
    <row spans="1:8" r="2">
      <c t="s" s="4" r="A2">
        <v>276</v>
      </c>
      <c t="n" s="7" r="E2">
        <v>358328</v>
      </c>
      <c t="n" s="7" r="F2">
        <v>737365</v>
      </c>
      <c t="n" s="7" r="G2">
        <v>1068607</v>
      </c>
      <c t="n" s="7" r="H2">
        <v>253028</v>
      </c>
    </row>
    <row spans="1:8" r="3">
      <c t="s" s="4" r="A3">
        <v>277</v>
      </c>
      <c t="n" s="7" r="E3">
        <v>421374</v>
      </c>
      <c t="n" s="6" r="F3">
        <v>738329</v>
      </c>
      <c t="n" s="7" r="G3">
        <v>1239409</v>
      </c>
      <c t="n" s="7" r="H3">
        <v>99550</v>
      </c>
    </row>
    <row spans="1:8" r="4">
      <c t="s" s="4" r="A4">
        <v>269</v>
      </c>
    </row>
    <row spans="1:8" r="5">
      <c t="s" s="4" r="A5">
        <v>278</v>
      </c>
      <c t="s" s="4" r="B5">
        <v>237</v>
      </c>
      <c t="s" s="4" r="E5">
        <v>237</v>
      </c>
    </row>
    <row spans="1:8" r="6">
      <c t="s" s="4" r="A6">
        <v>276</v>
      </c>
      <c t="n" s="7" r="E6">
        <v>358328</v>
      </c>
      <c t="n" s="7" r="F6">
        <v>737365</v>
      </c>
    </row>
    <row spans="1:8" r="7">
      <c t="s" s="4" r="A7">
        <v>277</v>
      </c>
      <c t="n" s="7" r="E7">
        <v>421374</v>
      </c>
    </row>
    <row spans="1:8" r="8">
      <c t="s" s="4" r="A8">
        <v>279</v>
      </c>
      <c t="n" s="6" r="E8">
        <v>253185</v>
      </c>
    </row>
    <row spans="1:8" r="9">
      <c t="s" s="4" r="A9">
        <v>265</v>
      </c>
    </row>
    <row spans="1:8" r="10">
      <c t="s" s="4" r="A10">
        <v>280</v>
      </c>
      <c t="n" s="7" r="D10">
        <v>73654</v>
      </c>
    </row>
    <row spans="1:8" r="11">
      <c t="s" s="4" r="A11">
        <v>267</v>
      </c>
    </row>
    <row spans="1:8" r="12">
      <c t="s" s="4" r="A12">
        <v>280</v>
      </c>
      <c t="n" s="7" r="C12">
        <v>74940</v>
      </c>
    </row>
    <row spans="1:8" r="13">
      <c t="s" s="4" r="A13">
        <v>268</v>
      </c>
    </row>
    <row spans="1:8" r="14">
      <c t="s" s="4" r="A14">
        <v>280</v>
      </c>
      <c t="n" s="7" r="B14">
        <v>2600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B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s>
  <sheetData>
    <row spans="1:54" r="1">
      <c t="s" s="1" r="A1">
        <v>281</v>
      </c>
      <c t="s" s="2" r="B1">
        <v>282</v>
      </c>
      <c t="s" s="2" r="C1">
        <v>283</v>
      </c>
      <c t="s" s="2" r="D1">
        <v>284</v>
      </c>
      <c t="s" s="2" r="E1">
        <v>285</v>
      </c>
      <c t="s" s="2" r="F1">
        <v>286</v>
      </c>
      <c t="s" s="2" r="G1">
        <v>287</v>
      </c>
      <c t="s" s="2" r="H1">
        <v>288</v>
      </c>
      <c t="s" s="2" r="I1">
        <v>289</v>
      </c>
      <c t="s" s="2" r="J1">
        <v>290</v>
      </c>
      <c t="s" s="2" r="K1">
        <v>291</v>
      </c>
      <c t="s" s="2" r="L1">
        <v>292</v>
      </c>
      <c t="s" s="2" r="M1">
        <v>293</v>
      </c>
      <c t="s" s="2" r="N1">
        <v>294</v>
      </c>
      <c t="s" s="2" r="O1">
        <v>295</v>
      </c>
      <c t="s" s="2" r="P1">
        <v>296</v>
      </c>
      <c t="s" s="2" r="Q1">
        <v>297</v>
      </c>
      <c t="s" s="2" r="R1">
        <v>298</v>
      </c>
      <c t="s" s="2" r="S1">
        <v>299</v>
      </c>
      <c t="s" s="2" r="T1">
        <v>300</v>
      </c>
      <c t="s" s="2" r="U1">
        <v>301</v>
      </c>
      <c t="s" s="2" r="V1">
        <v>302</v>
      </c>
      <c t="s" s="2" r="W1">
        <v>303</v>
      </c>
      <c t="s" s="2" r="X1">
        <v>304</v>
      </c>
      <c t="s" s="2" r="Y1">
        <v>304</v>
      </c>
      <c t="s" s="2" r="Z1">
        <v>305</v>
      </c>
      <c t="s" s="2" r="AA1">
        <v>306</v>
      </c>
      <c t="s" s="2" r="AB1">
        <v>307</v>
      </c>
      <c t="s" s="2" r="AC1">
        <v>308</v>
      </c>
      <c t="s" s="2" r="AD1">
        <v>211</v>
      </c>
      <c t="s" s="2" r="AE1">
        <v>309</v>
      </c>
      <c t="s" s="2" r="AF1">
        <v>310</v>
      </c>
      <c t="s" s="2" r="AG1">
        <v>311</v>
      </c>
      <c t="s" s="2" r="AH1">
        <v>312</v>
      </c>
      <c t="s" s="2" r="AI1">
        <v>313</v>
      </c>
      <c t="s" s="2" r="AJ1">
        <v>314</v>
      </c>
      <c t="s" s="2" r="AK1">
        <v>315</v>
      </c>
      <c t="s" s="2" r="AL1">
        <v>316</v>
      </c>
      <c t="s" s="2" r="AM1">
        <v>317</v>
      </c>
      <c t="s" s="2" r="AN1">
        <v>318</v>
      </c>
      <c t="s" s="2" r="AO1">
        <v>319</v>
      </c>
      <c t="s" s="2" r="AP1">
        <v>320</v>
      </c>
      <c t="s" s="2" r="AQ1">
        <v>321</v>
      </c>
      <c t="s" s="2" r="AR1">
        <v>322</v>
      </c>
      <c t="s" s="2" r="AS1">
        <v>323</v>
      </c>
      <c t="s" s="2" r="AT1">
        <v>324</v>
      </c>
      <c t="s" s="2" r="AU1">
        <v>325</v>
      </c>
      <c t="s" s="2" r="AV1">
        <v>326</v>
      </c>
      <c t="s" s="2" r="AW1">
        <v>327</v>
      </c>
      <c t="s" s="2" r="AX1">
        <v>328</v>
      </c>
      <c t="s" s="2" r="AY1">
        <v>2</v>
      </c>
      <c t="s" s="2" r="AZ1">
        <v>57</v>
      </c>
      <c t="s" s="2" r="BA1">
        <v>16</v>
      </c>
      <c t="s" s="2" r="BB1">
        <v>17</v>
      </c>
    </row>
    <row spans="1:54" r="2">
      <c t="s" s="3" r="A2">
        <v>329</v>
      </c>
    </row>
    <row spans="1:54" r="3">
      <c t="s" s="4" r="A3">
        <v>330</v>
      </c>
      <c t="n" s="7" r="AY3">
        <v>358328</v>
      </c>
      <c t="n" s="7" r="AZ3">
        <v>737365</v>
      </c>
      <c t="n" s="7" r="BA3">
        <v>1068607</v>
      </c>
      <c t="n" s="7" r="BB3">
        <v>253028</v>
      </c>
    </row>
    <row spans="1:54" r="4">
      <c t="s" s="4" r="A4">
        <v>51</v>
      </c>
    </row>
    <row spans="1:54" r="5">
      <c t="s" s="3" r="A5">
        <v>329</v>
      </c>
    </row>
    <row spans="1:54" r="6">
      <c t="s" s="4" r="A6">
        <v>331</v>
      </c>
      <c t="n" s="7" r="AM6">
        <v>8000</v>
      </c>
      <c t="n" s="7" r="BA6">
        <v>1299409</v>
      </c>
      <c t="n" s="7" r="BB6">
        <v>99550</v>
      </c>
    </row>
    <row spans="1:54" r="7">
      <c t="s" s="4" r="A7">
        <v>332</v>
      </c>
      <c t="n" s="6" r="AM7">
        <v>800000</v>
      </c>
      <c t="n" s="6" r="BA7">
        <v>31454539</v>
      </c>
      <c t="n" s="6" r="BB7">
        <v>9955000</v>
      </c>
    </row>
    <row spans="1:54" r="8">
      <c t="s" s="4" r="A8">
        <v>243</v>
      </c>
    </row>
    <row spans="1:54" r="9">
      <c t="s" s="3" r="A9">
        <v>329</v>
      </c>
    </row>
    <row spans="1:54" r="10">
      <c t="s" s="4" r="A10">
        <v>331</v>
      </c>
      <c t="n" s="7" r="B10">
        <v>105000</v>
      </c>
      <c t="n" s="7" r="C10">
        <v>100000</v>
      </c>
      <c t="n" s="7" r="E10">
        <v>50000</v>
      </c>
      <c t="n" s="7" r="F10">
        <v>90000</v>
      </c>
      <c t="n" s="7" r="BA10">
        <v>345000</v>
      </c>
    </row>
    <row spans="1:54" r="11">
      <c t="s" s="4" r="A11">
        <v>332</v>
      </c>
      <c t="n" s="6" r="B11">
        <v>2100000</v>
      </c>
      <c t="n" s="6" r="C11">
        <v>2000000</v>
      </c>
      <c t="n" s="6" r="E11">
        <v>1000000</v>
      </c>
      <c t="n" s="6" r="F11">
        <v>1800000</v>
      </c>
      <c t="n" s="6" r="BA11">
        <v>6900000</v>
      </c>
    </row>
    <row spans="1:54" r="12">
      <c t="s" s="4" r="A12">
        <v>330</v>
      </c>
      <c t="n" s="7" r="B12">
        <v>63472</v>
      </c>
      <c t="n" s="7" r="C12">
        <v>62110</v>
      </c>
      <c t="n" s="7" r="E12">
        <v>34618</v>
      </c>
      <c t="n" s="7" r="F12">
        <v>47920</v>
      </c>
      <c t="n" s="7" r="BA12">
        <v>208120</v>
      </c>
    </row>
    <row spans="1:54" r="13">
      <c t="s" s="4" r="A13">
        <v>242</v>
      </c>
    </row>
    <row spans="1:54" r="14">
      <c t="s" s="3" r="A14">
        <v>329</v>
      </c>
    </row>
    <row spans="1:54" r="15">
      <c t="s" s="4" r="A15">
        <v>331</v>
      </c>
      <c t="n" s="7" r="D15">
        <v>71080</v>
      </c>
      <c t="n" s="7" r="G15">
        <v>85000</v>
      </c>
      <c t="n" s="7" r="H15">
        <v>70000</v>
      </c>
      <c t="n" s="7" r="I15">
        <v>25000</v>
      </c>
      <c t="n" s="7" r="J15">
        <v>70000</v>
      </c>
      <c t="n" s="7" r="K15">
        <v>70000</v>
      </c>
      <c t="n" s="7" r="L15">
        <v>65000</v>
      </c>
      <c t="n" s="7" r="M15">
        <v>65000</v>
      </c>
      <c t="n" s="7" r="BA15">
        <v>521080</v>
      </c>
    </row>
    <row spans="1:54" r="16">
      <c t="s" s="4" r="A16">
        <v>332</v>
      </c>
      <c t="n" s="6" r="D16">
        <v>1421593</v>
      </c>
      <c t="n" s="6" r="G16">
        <v>1700000</v>
      </c>
      <c t="n" s="6" r="H16">
        <v>1400000</v>
      </c>
      <c t="n" s="6" r="I16">
        <v>500000</v>
      </c>
      <c t="n" s="6" r="J16">
        <v>1400000</v>
      </c>
      <c t="n" s="6" r="K16">
        <v>1400000</v>
      </c>
      <c t="n" s="6" r="L16">
        <v>1300000</v>
      </c>
      <c t="n" s="6" r="M16">
        <v>1300000</v>
      </c>
      <c t="n" s="6" r="BA16">
        <v>10421593</v>
      </c>
    </row>
    <row spans="1:54" r="17">
      <c t="s" s="4" r="A17">
        <v>330</v>
      </c>
      <c t="n" s="7" r="D17">
        <v>2928</v>
      </c>
      <c t="n" s="7" r="G17">
        <v>34010</v>
      </c>
      <c t="n" s="7" r="H17">
        <v>32301</v>
      </c>
      <c t="n" s="7" r="I17">
        <v>12259</v>
      </c>
      <c t="n" s="7" r="J17">
        <v>36195</v>
      </c>
      <c t="n" s="7" r="K17">
        <v>35837</v>
      </c>
      <c t="n" s="7" r="L17">
        <v>37633</v>
      </c>
      <c t="n" s="7" r="M17">
        <v>17445</v>
      </c>
      <c t="n" s="7" r="BA17">
        <v>208608</v>
      </c>
    </row>
    <row spans="1:54" r="18">
      <c t="s" s="4" r="A18">
        <v>235</v>
      </c>
    </row>
    <row spans="1:54" r="19">
      <c t="s" s="3" r="A19">
        <v>329</v>
      </c>
    </row>
    <row spans="1:54" r="20">
      <c t="s" s="4" r="A20">
        <v>331</v>
      </c>
      <c t="n" s="7" r="N20">
        <v>60000</v>
      </c>
      <c t="n" s="7" r="O20">
        <v>60000</v>
      </c>
      <c t="n" s="7" r="P20">
        <v>50000</v>
      </c>
      <c t="n" s="7" r="Q20">
        <v>50000</v>
      </c>
      <c t="n" s="7" r="R20">
        <v>50000</v>
      </c>
      <c t="n" s="7" r="S20">
        <v>20000</v>
      </c>
      <c t="n" s="7" r="T20">
        <v>50000</v>
      </c>
      <c t="n" s="7" r="U20">
        <v>20000</v>
      </c>
      <c t="n" s="7" r="W20">
        <v>5000</v>
      </c>
      <c t="n" s="7" r="BA20">
        <v>365000</v>
      </c>
    </row>
    <row spans="1:54" r="21">
      <c t="s" s="4" r="A21">
        <v>332</v>
      </c>
      <c t="n" s="6" r="N21">
        <v>1200000</v>
      </c>
      <c t="n" s="6" r="O21">
        <v>1200000</v>
      </c>
      <c t="n" s="6" r="P21">
        <v>1000000</v>
      </c>
      <c t="n" s="6" r="Q21">
        <v>1000000</v>
      </c>
      <c t="n" s="6" r="R21">
        <v>1000000</v>
      </c>
      <c t="n" s="6" r="S21">
        <v>400000</v>
      </c>
      <c t="n" s="6" r="T21">
        <v>1000000</v>
      </c>
      <c t="n" s="6" r="U21">
        <v>400000</v>
      </c>
      <c t="n" s="6" r="W21">
        <v>100000</v>
      </c>
      <c t="n" s="6" r="BA21">
        <v>7300000</v>
      </c>
    </row>
    <row spans="1:54" r="22">
      <c t="s" s="4" r="A22">
        <v>330</v>
      </c>
      <c t="n" s="7" r="N22">
        <v>26096</v>
      </c>
      <c t="n" s="7" r="O22">
        <v>26356</v>
      </c>
      <c t="n" s="7" r="P22">
        <v>23828</v>
      </c>
      <c t="n" s="7" r="Q22">
        <v>25724</v>
      </c>
      <c t="n" s="7" r="R22">
        <v>25476</v>
      </c>
      <c t="n" s="7" r="S22">
        <v>10960</v>
      </c>
      <c t="n" s="7" r="T22">
        <v>25899</v>
      </c>
      <c t="s" s="4" r="U22">
        <v>25</v>
      </c>
      <c t="s" s="4" r="W22">
        <v>25</v>
      </c>
      <c t="n" s="7" r="BA22">
        <v>164339</v>
      </c>
    </row>
    <row spans="1:54" r="23">
      <c t="s" s="4" r="A23">
        <v>250</v>
      </c>
    </row>
    <row spans="1:54" r="24">
      <c t="s" s="3" r="A24">
        <v>329</v>
      </c>
    </row>
    <row spans="1:54" r="25">
      <c t="s" s="4" r="A25">
        <v>331</v>
      </c>
      <c t="n" s="7" r="V25">
        <v>6329</v>
      </c>
      <c t="n" s="7" r="W25">
        <v>8000</v>
      </c>
      <c t="n" s="7" r="X25">
        <v>8000</v>
      </c>
      <c t="n" s="7" r="Y25">
        <v>8000</v>
      </c>
      <c t="n" s="7" r="Z25">
        <v>8000</v>
      </c>
      <c t="n" s="7" r="AA25">
        <v>8000</v>
      </c>
      <c t="n" s="7" r="AB25">
        <v>9000</v>
      </c>
      <c t="n" s="7" r="AC25">
        <v>7000</v>
      </c>
      <c t="n" s="7" r="AD25">
        <v>6000</v>
      </c>
      <c t="n" s="7" r="AE25">
        <v>6000</v>
      </c>
      <c t="n" s="7" r="AF25">
        <v>5000</v>
      </c>
      <c t="n" s="7" r="AG25">
        <v>10000</v>
      </c>
      <c t="n" s="7" r="AH25">
        <v>5000</v>
      </c>
      <c t="n" s="7" r="AI25">
        <v>4000</v>
      </c>
      <c t="n" s="7" r="AJ25">
        <v>5000</v>
      </c>
      <c t="n" s="7" r="AK25">
        <v>4000</v>
      </c>
      <c t="n" s="7" r="AL25">
        <v>4000</v>
      </c>
      <c t="n" s="7" r="AM25">
        <v>3480</v>
      </c>
      <c t="n" s="7" r="BA25">
        <v>68329</v>
      </c>
    </row>
    <row spans="1:54" r="26">
      <c t="s" s="4" r="A26">
        <v>332</v>
      </c>
      <c t="n" s="6" r="V26">
        <v>632946</v>
      </c>
      <c t="n" s="6" r="W26">
        <v>800000</v>
      </c>
      <c t="n" s="6" r="X26">
        <v>800000</v>
      </c>
      <c t="n" s="6" r="Y26">
        <v>800000</v>
      </c>
      <c t="n" s="6" r="Z26">
        <v>800000</v>
      </c>
      <c t="n" s="6" r="AA26">
        <v>800000</v>
      </c>
      <c t="n" s="6" r="AB26">
        <v>900000</v>
      </c>
      <c t="n" s="6" r="AC26">
        <v>700000</v>
      </c>
      <c t="n" s="6" r="AD26">
        <v>600000</v>
      </c>
      <c t="n" s="6" r="AE26">
        <v>600000</v>
      </c>
      <c t="n" s="6" r="AF26">
        <v>500000</v>
      </c>
      <c t="n" s="6" r="AG26">
        <v>1000000</v>
      </c>
      <c t="n" s="6" r="AH26">
        <v>500000</v>
      </c>
      <c t="n" s="6" r="AI26">
        <v>400000</v>
      </c>
      <c t="n" s="6" r="AJ26">
        <v>500000</v>
      </c>
      <c t="n" s="6" r="AK26">
        <v>400000</v>
      </c>
      <c t="n" s="6" r="AL26">
        <v>400000</v>
      </c>
      <c t="n" s="6" r="AM26">
        <v>348000</v>
      </c>
      <c t="n" s="6" r="BA26">
        <v>6832946</v>
      </c>
    </row>
    <row spans="1:54" r="27">
      <c t="s" s="4" r="A27">
        <v>330</v>
      </c>
      <c t="s" s="4" r="V27">
        <v>25</v>
      </c>
      <c t="n" s="7" r="W27">
        <v>1964</v>
      </c>
      <c t="n" s="7" r="X27">
        <v>3208</v>
      </c>
      <c t="n" s="7" r="Y27">
        <v>2341</v>
      </c>
      <c t="n" s="7" r="Z27">
        <v>3380</v>
      </c>
      <c t="n" s="7" r="AA27">
        <v>3796</v>
      </c>
      <c t="n" s="7" r="AB27">
        <v>4069</v>
      </c>
      <c t="n" s="7" r="AC27">
        <v>3533</v>
      </c>
      <c t="n" s="7" r="AD27">
        <v>3061</v>
      </c>
      <c t="n" s="7" r="AE27">
        <v>3186</v>
      </c>
      <c t="n" s="7" r="AF27">
        <v>2710</v>
      </c>
      <c t="n" s="7" r="AG27">
        <v>5340</v>
      </c>
      <c t="n" s="7" r="AH27">
        <v>2697</v>
      </c>
      <c t="n" s="7" r="AI27">
        <v>2435</v>
      </c>
      <c t="n" s="7" r="AJ27">
        <v>3193</v>
      </c>
      <c t="n" s="7" r="AK27">
        <v>1300</v>
      </c>
      <c t="s" s="4" r="AL27">
        <v>25</v>
      </c>
      <c t="s" s="4" r="AM27">
        <v>25</v>
      </c>
      <c t="n" s="7" r="BA27">
        <v>25352</v>
      </c>
    </row>
    <row spans="1:54" r="28">
      <c t="s" s="4" r="A28">
        <v>333</v>
      </c>
    </row>
    <row spans="1:54" r="29">
      <c t="s" s="3" r="A29">
        <v>329</v>
      </c>
    </row>
    <row spans="1:54" r="30">
      <c t="s" s="4" r="A30">
        <v>331</v>
      </c>
      <c t="n" s="7" r="AM30">
        <v>4520</v>
      </c>
      <c t="n" s="7" r="AN30">
        <v>4000</v>
      </c>
      <c t="n" s="7" r="AO30">
        <v>4000</v>
      </c>
      <c t="n" s="7" r="AP30">
        <v>4000</v>
      </c>
      <c t="n" s="7" r="AQ30">
        <v>3700</v>
      </c>
      <c t="n" s="7" r="AR30">
        <v>3700</v>
      </c>
      <c t="n" s="7" r="AS30">
        <v>3700</v>
      </c>
      <c t="n" s="7" r="AT30">
        <v>3250</v>
      </c>
      <c t="n" s="7" r="AU30">
        <v>6500</v>
      </c>
      <c t="n" s="7" r="AV30">
        <v>5900</v>
      </c>
      <c t="n" s="7" r="AW30">
        <v>4900</v>
      </c>
      <c t="n" s="7" r="AX30">
        <v>4900</v>
      </c>
      <c t="n" s="7" r="BB30">
        <v>53070</v>
      </c>
    </row>
    <row spans="1:54" r="31">
      <c t="s" s="4" r="A31">
        <v>332</v>
      </c>
      <c t="n" s="6" r="AM31">
        <v>452000</v>
      </c>
      <c t="n" s="6" r="AN31">
        <v>400000</v>
      </c>
      <c t="n" s="6" r="AO31">
        <v>400000</v>
      </c>
      <c t="n" s="6" r="AP31">
        <v>400000</v>
      </c>
      <c t="n" s="6" r="AQ31">
        <v>370000</v>
      </c>
      <c t="n" s="6" r="AR31">
        <v>370000</v>
      </c>
      <c t="n" s="6" r="AS31">
        <v>370000</v>
      </c>
      <c t="n" s="6" r="AT31">
        <v>325000</v>
      </c>
      <c t="n" s="6" r="AU31">
        <v>650000</v>
      </c>
      <c t="n" s="6" r="AV31">
        <v>590000</v>
      </c>
      <c t="n" s="6" r="AW31">
        <v>490000</v>
      </c>
      <c t="n" s="6" r="AX31">
        <v>490000</v>
      </c>
      <c t="n" s="6" r="BB31">
        <v>5307000</v>
      </c>
    </row>
    <row spans="1:54" r="32">
      <c t="s" s="4" r="A32">
        <v>330</v>
      </c>
      <c t="s" s="4" r="AM32">
        <v>25</v>
      </c>
      <c t="n" s="7" r="AN32">
        <v>1312</v>
      </c>
      <c t="n" s="7" r="AO32">
        <v>2477</v>
      </c>
      <c t="n" s="7" r="AP32">
        <v>2489</v>
      </c>
      <c t="n" s="7" r="AQ32">
        <v>2407</v>
      </c>
      <c t="n" s="7" r="AR32">
        <v>2494</v>
      </c>
      <c t="n" s="7" r="AS32">
        <v>2580</v>
      </c>
      <c t="n" s="7" r="AT32">
        <v>2281</v>
      </c>
      <c t="n" s="7" r="AU32">
        <v>4821</v>
      </c>
      <c t="n" s="7" r="AV32">
        <v>4503</v>
      </c>
      <c t="n" s="7" r="AW32">
        <v>3803</v>
      </c>
      <c t="n" s="7" r="AX32">
        <v>3920</v>
      </c>
      <c t="n" s="7" r="BB32">
        <v>330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B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s>
  <sheetData>
    <row spans="1:54" r="1">
      <c t="s" s="1" r="A1">
        <v>334</v>
      </c>
      <c t="s" s="2" r="B1">
        <v>199</v>
      </c>
      <c t="s" s="2" r="C1">
        <v>282</v>
      </c>
      <c t="s" s="2" r="D1">
        <v>283</v>
      </c>
      <c t="s" s="2" r="E1">
        <v>284</v>
      </c>
      <c t="s" s="2" r="F1">
        <v>285</v>
      </c>
      <c t="s" s="2" r="G1">
        <v>286</v>
      </c>
      <c t="s" s="2" r="H1">
        <v>287</v>
      </c>
      <c t="s" s="2" r="I1">
        <v>288</v>
      </c>
      <c t="s" s="2" r="J1">
        <v>289</v>
      </c>
      <c t="s" s="2" r="K1">
        <v>290</v>
      </c>
      <c t="s" s="2" r="L1">
        <v>291</v>
      </c>
      <c t="s" s="2" r="M1">
        <v>292</v>
      </c>
      <c t="s" s="2" r="N1">
        <v>293</v>
      </c>
      <c t="s" s="2" r="O1">
        <v>294</v>
      </c>
      <c t="s" s="2" r="P1">
        <v>295</v>
      </c>
      <c t="s" s="2" r="Q1">
        <v>296</v>
      </c>
      <c t="s" s="2" r="R1">
        <v>297</v>
      </c>
      <c t="s" s="2" r="S1">
        <v>298</v>
      </c>
      <c t="s" s="2" r="T1">
        <v>299</v>
      </c>
      <c t="s" s="2" r="U1">
        <v>300</v>
      </c>
      <c t="s" s="2" r="V1">
        <v>301</v>
      </c>
      <c t="s" s="2" r="W1">
        <v>302</v>
      </c>
      <c t="s" s="2" r="X1">
        <v>303</v>
      </c>
      <c t="s" s="2" r="Y1">
        <v>304</v>
      </c>
      <c t="s" s="2" r="Z1">
        <v>304</v>
      </c>
      <c t="s" s="2" r="AA1">
        <v>305</v>
      </c>
      <c t="s" s="2" r="AB1">
        <v>306</v>
      </c>
      <c t="s" s="2" r="AC1">
        <v>307</v>
      </c>
      <c t="s" s="2" r="AD1">
        <v>308</v>
      </c>
      <c t="s" s="2" r="AE1">
        <v>211</v>
      </c>
      <c t="s" s="2" r="AF1">
        <v>309</v>
      </c>
      <c t="s" s="2" r="AG1">
        <v>310</v>
      </c>
      <c t="s" s="2" r="AH1">
        <v>311</v>
      </c>
      <c t="s" s="2" r="AI1">
        <v>312</v>
      </c>
      <c t="s" s="2" r="AJ1">
        <v>313</v>
      </c>
      <c t="s" s="2" r="AK1">
        <v>314</v>
      </c>
      <c t="s" s="2" r="AL1">
        <v>315</v>
      </c>
      <c t="s" s="2" r="AM1">
        <v>316</v>
      </c>
      <c t="s" s="2" r="AN1">
        <v>317</v>
      </c>
      <c t="s" s="2" r="AO1">
        <v>318</v>
      </c>
      <c t="s" s="2" r="AP1">
        <v>319</v>
      </c>
      <c t="s" s="2" r="AQ1">
        <v>320</v>
      </c>
      <c t="s" s="2" r="AR1">
        <v>321</v>
      </c>
      <c t="s" s="2" r="AS1">
        <v>322</v>
      </c>
      <c t="s" s="2" r="AT1">
        <v>323</v>
      </c>
      <c t="s" s="2" r="AU1">
        <v>324</v>
      </c>
      <c t="s" s="2" r="AV1">
        <v>325</v>
      </c>
      <c t="s" s="2" r="AW1">
        <v>326</v>
      </c>
      <c t="s" s="2" r="AX1">
        <v>327</v>
      </c>
      <c t="s" s="2" r="AY1">
        <v>328</v>
      </c>
      <c t="s" s="2" r="AZ1">
        <v>2</v>
      </c>
      <c t="s" s="2" r="BA1">
        <v>16</v>
      </c>
      <c t="s" s="2" r="BB1">
        <v>17</v>
      </c>
    </row>
    <row spans="1:54" r="2">
      <c t="s" s="3" r="A2">
        <v>329</v>
      </c>
    </row>
    <row spans="1:54" r="3">
      <c t="s" s="4" r="A3">
        <v>201</v>
      </c>
      <c t="s" s="4" r="B3">
        <v>202</v>
      </c>
    </row>
    <row spans="1:54" r="4">
      <c t="s" s="4" r="A4">
        <v>335</v>
      </c>
      <c t="n" s="6" r="B4">
        <v>4448</v>
      </c>
    </row>
    <row spans="1:54" r="5">
      <c t="s" s="4" r="A5">
        <v>51</v>
      </c>
    </row>
    <row spans="1:54" r="6">
      <c t="s" s="3" r="A6">
        <v>329</v>
      </c>
    </row>
    <row spans="1:54" r="7">
      <c t="s" s="4" r="A7">
        <v>331</v>
      </c>
      <c t="n" s="7" r="AN7">
        <v>8000</v>
      </c>
      <c t="n" s="7" r="BA7">
        <v>1299409</v>
      </c>
      <c t="n" s="7" r="BB7">
        <v>99550</v>
      </c>
    </row>
    <row spans="1:54" r="8">
      <c t="s" s="4" r="A8">
        <v>332</v>
      </c>
      <c t="n" s="6" r="AN8">
        <v>800000</v>
      </c>
      <c t="n" s="6" r="BA8">
        <v>31454539</v>
      </c>
      <c t="n" s="6" r="BB8">
        <v>9955000</v>
      </c>
    </row>
    <row spans="1:54" r="9">
      <c t="s" s="4" r="A9">
        <v>243</v>
      </c>
    </row>
    <row spans="1:54" r="10">
      <c t="s" s="3" r="A10">
        <v>329</v>
      </c>
    </row>
    <row spans="1:54" r="11">
      <c t="s" s="4" r="A11">
        <v>331</v>
      </c>
      <c t="n" s="7" r="C11">
        <v>105000</v>
      </c>
      <c t="n" s="7" r="D11">
        <v>100000</v>
      </c>
      <c t="n" s="7" r="F11">
        <v>50000</v>
      </c>
      <c t="n" s="7" r="G11">
        <v>90000</v>
      </c>
      <c t="n" s="7" r="BA11">
        <v>345000</v>
      </c>
    </row>
    <row spans="1:54" r="12">
      <c t="s" s="4" r="A12">
        <v>332</v>
      </c>
      <c t="n" s="6" r="C12">
        <v>2100000</v>
      </c>
      <c t="n" s="6" r="D12">
        <v>2000000</v>
      </c>
      <c t="n" s="6" r="F12">
        <v>1000000</v>
      </c>
      <c t="n" s="6" r="G12">
        <v>1800000</v>
      </c>
      <c t="n" s="6" r="BA12">
        <v>6900000</v>
      </c>
    </row>
    <row spans="1:54" r="13">
      <c t="s" s="4" r="A13">
        <v>242</v>
      </c>
    </row>
    <row spans="1:54" r="14">
      <c t="s" s="3" r="A14">
        <v>329</v>
      </c>
    </row>
    <row spans="1:54" r="15">
      <c t="s" s="4" r="A15">
        <v>331</v>
      </c>
      <c t="n" s="7" r="E15">
        <v>71080</v>
      </c>
      <c t="n" s="7" r="H15">
        <v>85000</v>
      </c>
      <c t="n" s="7" r="I15">
        <v>70000</v>
      </c>
      <c t="n" s="7" r="J15">
        <v>25000</v>
      </c>
      <c t="n" s="7" r="K15">
        <v>70000</v>
      </c>
      <c t="n" s="7" r="L15">
        <v>70000</v>
      </c>
      <c t="n" s="7" r="M15">
        <v>65000</v>
      </c>
      <c t="n" s="7" r="N15">
        <v>65000</v>
      </c>
      <c t="n" s="7" r="BA15">
        <v>521080</v>
      </c>
    </row>
    <row spans="1:54" r="16">
      <c t="s" s="4" r="A16">
        <v>332</v>
      </c>
      <c t="n" s="6" r="E16">
        <v>1421593</v>
      </c>
      <c t="n" s="6" r="H16">
        <v>1700000</v>
      </c>
      <c t="n" s="6" r="I16">
        <v>1400000</v>
      </c>
      <c t="n" s="6" r="J16">
        <v>500000</v>
      </c>
      <c t="n" s="6" r="K16">
        <v>1400000</v>
      </c>
      <c t="n" s="6" r="L16">
        <v>1400000</v>
      </c>
      <c t="n" s="6" r="M16">
        <v>1300000</v>
      </c>
      <c t="n" s="6" r="N16">
        <v>1300000</v>
      </c>
      <c t="n" s="6" r="BA16">
        <v>10421593</v>
      </c>
    </row>
    <row spans="1:54" r="17">
      <c t="s" s="4" r="A17">
        <v>235</v>
      </c>
    </row>
    <row spans="1:54" r="18">
      <c t="s" s="3" r="A18">
        <v>329</v>
      </c>
    </row>
    <row spans="1:54" r="19">
      <c t="s" s="4" r="A19">
        <v>331</v>
      </c>
      <c t="n" s="7" r="O19">
        <v>60000</v>
      </c>
      <c t="n" s="7" r="P19">
        <v>60000</v>
      </c>
      <c t="n" s="7" r="Q19">
        <v>50000</v>
      </c>
      <c t="n" s="7" r="R19">
        <v>50000</v>
      </c>
      <c t="n" s="7" r="S19">
        <v>50000</v>
      </c>
      <c t="n" s="7" r="T19">
        <v>20000</v>
      </c>
      <c t="n" s="7" r="U19">
        <v>50000</v>
      </c>
      <c t="n" s="7" r="V19">
        <v>20000</v>
      </c>
      <c t="n" s="7" r="X19">
        <v>5000</v>
      </c>
      <c t="n" s="7" r="BA19">
        <v>365000</v>
      </c>
    </row>
    <row spans="1:54" r="20">
      <c t="s" s="4" r="A20">
        <v>332</v>
      </c>
      <c t="n" s="6" r="O20">
        <v>1200000</v>
      </c>
      <c t="n" s="6" r="P20">
        <v>1200000</v>
      </c>
      <c t="n" s="6" r="Q20">
        <v>1000000</v>
      </c>
      <c t="n" s="6" r="R20">
        <v>1000000</v>
      </c>
      <c t="n" s="6" r="S20">
        <v>1000000</v>
      </c>
      <c t="n" s="6" r="T20">
        <v>400000</v>
      </c>
      <c t="n" s="6" r="U20">
        <v>1000000</v>
      </c>
      <c t="n" s="6" r="V20">
        <v>400000</v>
      </c>
      <c t="n" s="6" r="X20">
        <v>100000</v>
      </c>
      <c t="n" s="6" r="BA20">
        <v>7300000</v>
      </c>
    </row>
    <row spans="1:54" r="21">
      <c t="s" s="4" r="A21">
        <v>250</v>
      </c>
    </row>
    <row spans="1:54" r="22">
      <c t="s" s="3" r="A22">
        <v>329</v>
      </c>
    </row>
    <row spans="1:54" r="23">
      <c t="s" s="4" r="A23">
        <v>331</v>
      </c>
      <c t="n" s="7" r="W23">
        <v>6329</v>
      </c>
      <c t="n" s="7" r="X23">
        <v>8000</v>
      </c>
      <c t="n" s="7" r="Y23">
        <v>8000</v>
      </c>
      <c t="n" s="7" r="Z23">
        <v>8000</v>
      </c>
      <c t="n" s="7" r="AA23">
        <v>8000</v>
      </c>
      <c t="n" s="7" r="AB23">
        <v>8000</v>
      </c>
      <c t="n" s="7" r="AC23">
        <v>9000</v>
      </c>
      <c t="n" s="7" r="AD23">
        <v>7000</v>
      </c>
      <c t="n" s="7" r="AE23">
        <v>6000</v>
      </c>
      <c t="n" s="7" r="AF23">
        <v>6000</v>
      </c>
      <c t="n" s="7" r="AG23">
        <v>5000</v>
      </c>
      <c t="n" s="7" r="AH23">
        <v>10000</v>
      </c>
      <c t="n" s="7" r="AI23">
        <v>5000</v>
      </c>
      <c t="n" s="7" r="AJ23">
        <v>4000</v>
      </c>
      <c t="n" s="7" r="AK23">
        <v>5000</v>
      </c>
      <c t="n" s="7" r="AL23">
        <v>4000</v>
      </c>
      <c t="n" s="7" r="AM23">
        <v>4000</v>
      </c>
      <c t="n" s="7" r="AN23">
        <v>3480</v>
      </c>
      <c t="n" s="7" r="BA23">
        <v>68329</v>
      </c>
    </row>
    <row spans="1:54" r="24">
      <c t="s" s="4" r="A24">
        <v>332</v>
      </c>
      <c t="n" s="6" r="W24">
        <v>632946</v>
      </c>
      <c t="n" s="6" r="X24">
        <v>800000</v>
      </c>
      <c t="n" s="6" r="Y24">
        <v>800000</v>
      </c>
      <c t="n" s="6" r="Z24">
        <v>800000</v>
      </c>
      <c t="n" s="6" r="AA24">
        <v>800000</v>
      </c>
      <c t="n" s="6" r="AB24">
        <v>800000</v>
      </c>
      <c t="n" s="6" r="AC24">
        <v>900000</v>
      </c>
      <c t="n" s="6" r="AD24">
        <v>700000</v>
      </c>
      <c t="n" s="6" r="AE24">
        <v>600000</v>
      </c>
      <c t="n" s="6" r="AF24">
        <v>600000</v>
      </c>
      <c t="n" s="6" r="AG24">
        <v>500000</v>
      </c>
      <c t="n" s="6" r="AH24">
        <v>1000000</v>
      </c>
      <c t="n" s="6" r="AI24">
        <v>500000</v>
      </c>
      <c t="n" s="6" r="AJ24">
        <v>400000</v>
      </c>
      <c t="n" s="6" r="AK24">
        <v>500000</v>
      </c>
      <c t="n" s="6" r="AL24">
        <v>400000</v>
      </c>
      <c t="n" s="6" r="AM24">
        <v>400000</v>
      </c>
      <c t="n" s="6" r="AN24">
        <v>348000</v>
      </c>
      <c t="n" s="6" r="BA24">
        <v>6832946</v>
      </c>
    </row>
    <row spans="1:54" r="25">
      <c t="s" s="4" r="A25">
        <v>333</v>
      </c>
    </row>
    <row spans="1:54" r="26">
      <c t="s" s="3" r="A26">
        <v>329</v>
      </c>
    </row>
    <row spans="1:54" r="27">
      <c t="s" s="4" r="A27">
        <v>331</v>
      </c>
      <c t="n" s="7" r="AN27">
        <v>4520</v>
      </c>
      <c t="n" s="7" r="AO27">
        <v>4000</v>
      </c>
      <c t="n" s="7" r="AP27">
        <v>4000</v>
      </c>
      <c t="n" s="7" r="AQ27">
        <v>4000</v>
      </c>
      <c t="n" s="7" r="AR27">
        <v>3700</v>
      </c>
      <c t="n" s="7" r="AS27">
        <v>3700</v>
      </c>
      <c t="n" s="7" r="AT27">
        <v>3700</v>
      </c>
      <c t="n" s="7" r="AU27">
        <v>3250</v>
      </c>
      <c t="n" s="7" r="AV27">
        <v>6500</v>
      </c>
      <c t="n" s="7" r="AW27">
        <v>5900</v>
      </c>
      <c t="n" s="7" r="AX27">
        <v>4900</v>
      </c>
      <c t="n" s="7" r="AY27">
        <v>4900</v>
      </c>
      <c t="n" s="7" r="BB27">
        <v>53070</v>
      </c>
    </row>
    <row spans="1:54" r="28">
      <c t="s" s="4" r="A28">
        <v>332</v>
      </c>
      <c t="n" s="6" r="AN28">
        <v>452000</v>
      </c>
      <c t="n" s="6" r="AO28">
        <v>400000</v>
      </c>
      <c t="n" s="6" r="AP28">
        <v>400000</v>
      </c>
      <c t="n" s="6" r="AQ28">
        <v>400000</v>
      </c>
      <c t="n" s="6" r="AR28">
        <v>370000</v>
      </c>
      <c t="n" s="6" r="AS28">
        <v>370000</v>
      </c>
      <c t="n" s="6" r="AT28">
        <v>370000</v>
      </c>
      <c t="n" s="6" r="AU28">
        <v>325000</v>
      </c>
      <c t="n" s="6" r="AV28">
        <v>650000</v>
      </c>
      <c t="n" s="6" r="AW28">
        <v>590000</v>
      </c>
      <c t="n" s="6" r="AX28">
        <v>490000</v>
      </c>
      <c t="n" s="6" r="AY28">
        <v>490000</v>
      </c>
      <c t="n" s="6" r="BB28">
        <v>5307000</v>
      </c>
    </row>
    <row spans="1:54" r="29">
      <c t="s" s="4" r="A29">
        <v>269</v>
      </c>
    </row>
    <row spans="1:54" r="30">
      <c t="s" s="3" r="A30">
        <v>329</v>
      </c>
    </row>
    <row spans="1:54" r="31">
      <c t="s" s="4" r="A31">
        <v>332</v>
      </c>
      <c t="n" s="6" r="AZ31">
        <v>253185</v>
      </c>
    </row>
    <row spans="1:54" r="32">
      <c t="s" s="4" r="A32">
        <v>336</v>
      </c>
    </row>
    <row spans="1:54" r="33">
      <c t="s" s="3" r="A33">
        <v>329</v>
      </c>
    </row>
    <row spans="1:54" r="34">
      <c t="s" s="4" r="A34">
        <v>331</v>
      </c>
      <c t="n" s="7" r="AZ34">
        <v>6655</v>
      </c>
    </row>
    <row spans="1:54" r="35">
      <c t="s" s="4" r="A35">
        <v>332</v>
      </c>
      <c t="n" s="6" r="AZ35">
        <v>2662</v>
      </c>
    </row>
    <row spans="1:54" r="36">
      <c t="s" s="4" r="A36">
        <v>336</v>
      </c>
    </row>
    <row spans="1:54" r="37">
      <c t="s" s="3" r="A37">
        <v>329</v>
      </c>
    </row>
    <row spans="1:54" r="38">
      <c t="s" s="4" r="A38">
        <v>331</v>
      </c>
      <c t="n" s="7" r="AZ38">
        <v>77752</v>
      </c>
    </row>
    <row spans="1:54" r="39">
      <c t="s" s="4" r="A39">
        <v>332</v>
      </c>
      <c t="n" s="6" r="AZ39">
        <v>31101</v>
      </c>
    </row>
    <row spans="1:54" r="40">
      <c t="s" s="4" r="A40">
        <v>337</v>
      </c>
    </row>
    <row spans="1:54" r="41">
      <c t="s" s="3" r="A41">
        <v>329</v>
      </c>
    </row>
    <row spans="1:54" r="42">
      <c t="s" s="4" r="A42">
        <v>331</v>
      </c>
      <c t="n" s="7" r="AZ42">
        <v>184000</v>
      </c>
    </row>
    <row spans="1:54" r="43">
      <c t="s" s="4" r="A43">
        <v>332</v>
      </c>
      <c t="n" s="6" r="AZ43">
        <v>92000</v>
      </c>
    </row>
    <row spans="1:54" r="44">
      <c t="s" s="4" r="A44">
        <v>338</v>
      </c>
    </row>
    <row spans="1:54" r="45">
      <c t="s" s="3" r="A45">
        <v>329</v>
      </c>
    </row>
    <row spans="1:54" r="46">
      <c t="s" s="4" r="A46">
        <v>331</v>
      </c>
      <c t="n" s="7" r="AZ46">
        <v>51088</v>
      </c>
    </row>
    <row spans="1:54" r="47">
      <c t="s" s="4" r="A47">
        <v>332</v>
      </c>
      <c t="n" s="6" r="AZ47">
        <v>25544</v>
      </c>
    </row>
    <row spans="1:54" r="48">
      <c t="s" s="4" r="A48">
        <v>339</v>
      </c>
    </row>
    <row spans="1:54" r="49">
      <c t="s" s="3" r="A49">
        <v>329</v>
      </c>
    </row>
    <row spans="1:54" r="50">
      <c t="s" s="4" r="A50">
        <v>331</v>
      </c>
      <c t="n" s="7" r="AZ50">
        <v>101878</v>
      </c>
    </row>
    <row spans="1:54" r="51">
      <c t="s" s="4" r="A51">
        <v>332</v>
      </c>
      <c t="n" s="6" r="AZ51">
        <v>1018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340</v>
      </c>
      <c t="s" s="2" r="B1">
        <v>56</v>
      </c>
    </row>
    <row spans="1:3" r="2">
      <c t="s" s="2" r="B2">
        <v>16</v>
      </c>
      <c t="s" s="2" r="C2">
        <v>17</v>
      </c>
    </row>
    <row spans="1:3" r="3">
      <c t="s" s="3" r="A3">
        <v>149</v>
      </c>
    </row>
    <row spans="1:3" r="4">
      <c t="s" s="4" r="A4">
        <v>341</v>
      </c>
      <c t="n" s="7" r="B4">
        <v>112358</v>
      </c>
      <c t="n" s="7" r="C4">
        <v>124816</v>
      </c>
    </row>
    <row spans="1:3" r="5">
      <c t="s" s="4" r="A5">
        <v>342</v>
      </c>
      <c t="n" s="7" r="B5">
        <v>-112358</v>
      </c>
      <c t="n" s="7" r="C5">
        <v>-124816</v>
      </c>
    </row>
    <row spans="1:3" r="6">
      <c t="s" s="4" r="A6">
        <v>343</v>
      </c>
      <c t="s" s="4" r="B6">
        <v>25</v>
      </c>
      <c t="s" s="4" r="C6">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0"/>
    <col customWidth="1" max="7" min="7" width="37"/>
    <col customWidth="1" max="8" min="8" width="37"/>
    <col customWidth="1" max="9" min="9" width="37"/>
    <col customWidth="1" max="10" min="10" width="31"/>
    <col customWidth="1" max="11" min="11" width="31"/>
    <col customWidth="1" max="12" min="12" width="21"/>
  </cols>
  <sheetData>
    <row spans="1:12" r="1">
      <c t="s" s="1" r="A1">
        <v>344</v>
      </c>
      <c t="s" s="2" r="B1">
        <v>345</v>
      </c>
      <c t="s" s="2" r="C1">
        <v>346</v>
      </c>
      <c t="s" s="2" r="D1">
        <v>347</v>
      </c>
      <c t="s" s="2" r="E1">
        <v>348</v>
      </c>
      <c t="s" s="2" r="F1">
        <v>349</v>
      </c>
      <c t="s" s="2" r="G1">
        <v>350</v>
      </c>
      <c t="s" s="2" r="H1">
        <v>351</v>
      </c>
      <c t="s" s="2" r="I1">
        <v>352</v>
      </c>
      <c t="s" s="2" r="J1">
        <v>353</v>
      </c>
      <c t="s" s="2" r="K1">
        <v>354</v>
      </c>
      <c t="s" s="2" r="L1">
        <v>355</v>
      </c>
    </row>
    <row spans="1:12" r="2">
      <c t="s" s="3" r="A2">
        <v>356</v>
      </c>
    </row>
    <row spans="1:12" r="3">
      <c t="s" s="4" r="A3">
        <v>357</v>
      </c>
      <c t="n" s="7" r="J3">
        <v>421374</v>
      </c>
      <c t="n" s="7" r="K3">
        <v>1239409</v>
      </c>
      <c t="n" s="7" r="L3">
        <v>99550</v>
      </c>
    </row>
    <row spans="1:12" r="4">
      <c t="s" s="4" r="A4">
        <v>265</v>
      </c>
    </row>
    <row spans="1:12" r="5">
      <c t="s" s="3" r="A5">
        <v>356</v>
      </c>
    </row>
    <row spans="1:12" r="6">
      <c t="s" s="4" r="A6">
        <v>358</v>
      </c>
      <c t="n" s="9" r="J6">
        <v>0.02</v>
      </c>
      <c t="n" s="9" r="K6">
        <v>0.02</v>
      </c>
    </row>
    <row spans="1:12" r="7">
      <c t="s" s="4" r="A7">
        <v>221</v>
      </c>
    </row>
    <row spans="1:12" r="8">
      <c t="s" s="3" r="A8">
        <v>356</v>
      </c>
    </row>
    <row spans="1:12" r="9">
      <c t="s" s="4" r="A9">
        <v>359</v>
      </c>
      <c t="n" s="6" r="F9">
        <v>957</v>
      </c>
    </row>
    <row spans="1:12" r="10">
      <c t="s" s="4" r="A10">
        <v>360</v>
      </c>
    </row>
    <row spans="1:12" r="11">
      <c t="s" s="3" r="A11">
        <v>356</v>
      </c>
    </row>
    <row spans="1:12" r="12">
      <c t="s" s="4" r="A12">
        <v>358</v>
      </c>
      <c t="n" s="9" r="B12">
        <v>0.02</v>
      </c>
      <c t="n" s="9" r="C12">
        <v>0.02</v>
      </c>
      <c t="n" s="9" r="D12">
        <v>0.02</v>
      </c>
      <c t="n" s="9" r="E12">
        <v>0.02</v>
      </c>
      <c t="n" s="9" r="G12">
        <v>0.02</v>
      </c>
    </row>
    <row spans="1:12" r="13">
      <c t="s" s="4" r="A13">
        <v>361</v>
      </c>
      <c t="n" s="7" r="B13">
        <v>1520</v>
      </c>
      <c t="n" s="7" r="C13">
        <v>430</v>
      </c>
      <c t="n" s="7" r="D13">
        <v>760</v>
      </c>
      <c t="n" s="7" r="E13">
        <v>980</v>
      </c>
      <c t="n" s="7" r="G13">
        <v>1178</v>
      </c>
    </row>
    <row spans="1:12" r="14">
      <c t="s" s="4" r="A14">
        <v>362</v>
      </c>
      <c t="n" s="6" r="B14">
        <v>76000</v>
      </c>
      <c t="n" s="6" r="C14">
        <v>21500</v>
      </c>
      <c t="n" s="6" r="D14">
        <v>38000</v>
      </c>
      <c t="n" s="6" r="E14">
        <v>49000</v>
      </c>
      <c t="n" s="6" r="G14">
        <v>58900</v>
      </c>
    </row>
    <row spans="1:12" r="15">
      <c t="s" s="4" r="A15">
        <v>363</v>
      </c>
    </row>
    <row spans="1:12" r="16">
      <c t="s" s="3" r="A16">
        <v>356</v>
      </c>
    </row>
    <row spans="1:12" r="17">
      <c t="s" s="4" r="A17">
        <v>357</v>
      </c>
      <c t="n" s="7" r="H17">
        <v>184000</v>
      </c>
    </row>
    <row spans="1:12" r="18">
      <c t="s" s="4" r="A18">
        <v>364</v>
      </c>
      <c t="n" s="6" r="H18">
        <v>4600000</v>
      </c>
    </row>
    <row spans="1:12" r="19">
      <c t="s" s="4" r="A19">
        <v>358</v>
      </c>
      <c t="n" s="9" r="H19">
        <v>0.04</v>
      </c>
    </row>
    <row spans="1:12" r="20">
      <c t="s" s="4" r="A20">
        <v>365</v>
      </c>
    </row>
    <row spans="1:12" r="21">
      <c t="s" s="3" r="A21">
        <v>356</v>
      </c>
    </row>
    <row spans="1:12" r="22">
      <c t="s" s="4" r="A22">
        <v>357</v>
      </c>
      <c t="n" s="7" r="I22">
        <v>6654</v>
      </c>
    </row>
    <row spans="1:12" r="23">
      <c t="s" s="4" r="A23">
        <v>364</v>
      </c>
      <c t="n" s="6" r="I23">
        <v>133092</v>
      </c>
    </row>
    <row spans="1:12" r="24">
      <c t="s" s="4" r="A24">
        <v>358</v>
      </c>
      <c t="n" s="9" r="I24">
        <v>0.05</v>
      </c>
    </row>
    <row spans="1:12" r="25">
      <c t="s" s="4" r="A25">
        <v>366</v>
      </c>
    </row>
    <row spans="1:12" r="26">
      <c t="s" s="3" r="A26">
        <v>356</v>
      </c>
    </row>
    <row spans="1:12" r="27">
      <c t="s" s="4" r="A27">
        <v>357</v>
      </c>
      <c t="n" s="7" r="I27">
        <v>77752</v>
      </c>
    </row>
    <row spans="1:12" r="28">
      <c t="s" s="4" r="A28">
        <v>364</v>
      </c>
      <c t="n" s="6" r="I28">
        <v>1555044</v>
      </c>
    </row>
    <row spans="1:12" r="29">
      <c t="s" s="4" r="A29">
        <v>358</v>
      </c>
      <c t="n" s="9" r="I29">
        <v>0.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4</v>
      </c>
      <c t="s" s="2" r="B1">
        <v>55</v>
      </c>
      <c t="s" s="2" r="D1">
        <v>1</v>
      </c>
      <c t="s" s="2" r="F1">
        <v>56</v>
      </c>
    </row>
    <row spans="1:7" r="2">
      <c t="s" s="2" r="B2">
        <v>2</v>
      </c>
      <c t="s" s="2" r="C2">
        <v>57</v>
      </c>
      <c t="s" s="2" r="D2">
        <v>2</v>
      </c>
      <c t="s" s="2" r="E2">
        <v>57</v>
      </c>
      <c t="s" s="2" r="F2">
        <v>16</v>
      </c>
      <c t="s" s="2" r="G2">
        <v>17</v>
      </c>
    </row>
    <row spans="1:7" r="3">
      <c t="s" s="3" r="A3">
        <v>58</v>
      </c>
    </row>
    <row spans="1:7" r="4">
      <c t="s" s="4" r="A4">
        <v>59</v>
      </c>
      <c t="s" s="4" r="B4">
        <v>25</v>
      </c>
      <c t="s" s="4" r="C4">
        <v>25</v>
      </c>
      <c t="s" s="4" r="D4">
        <v>25</v>
      </c>
      <c t="s" s="4" r="E4">
        <v>25</v>
      </c>
      <c t="s" s="4" r="F4">
        <v>25</v>
      </c>
      <c t="s" s="4" r="G4">
        <v>25</v>
      </c>
    </row>
    <row spans="1:7" r="5">
      <c t="s" s="3" r="A5">
        <v>60</v>
      </c>
    </row>
    <row spans="1:7" r="6">
      <c t="s" s="4" r="A6">
        <v>61</v>
      </c>
      <c t="n" s="7" r="B6">
        <v>143969</v>
      </c>
      <c t="n" s="7" r="C6">
        <v>164003</v>
      </c>
      <c t="n" s="7" r="D6">
        <v>389861</v>
      </c>
      <c t="n" s="7" r="E6">
        <v>514021</v>
      </c>
      <c t="n" s="7" r="F6">
        <v>635866</v>
      </c>
      <c t="n" s="7" r="G6">
        <v>965903</v>
      </c>
    </row>
    <row spans="1:7" r="7">
      <c t="s" s="4" r="A7">
        <v>62</v>
      </c>
      <c t="n" s="6" r="B7">
        <v>-143969</v>
      </c>
      <c t="n" s="6" r="C7">
        <v>-164003</v>
      </c>
      <c t="n" s="6" r="D7">
        <v>-389861</v>
      </c>
      <c t="n" s="6" r="E7">
        <v>-514021</v>
      </c>
      <c t="n" s="6" r="F7">
        <v>-635866</v>
      </c>
      <c t="n" s="6" r="G7">
        <v>-965903</v>
      </c>
    </row>
    <row spans="1:7" r="8">
      <c t="s" s="3" r="A8">
        <v>63</v>
      </c>
    </row>
    <row spans="1:7" r="9">
      <c t="s" s="4" r="A9">
        <v>64</v>
      </c>
      <c t="n" s="7" r="B9">
        <v>-96519</v>
      </c>
      <c t="n" s="6" r="C9">
        <v>-357835</v>
      </c>
      <c t="n" s="6" r="D9">
        <v>-375057</v>
      </c>
      <c t="n" s="6" r="E9">
        <v>-806102</v>
      </c>
      <c t="n" s="6" r="F9">
        <v>-1150949</v>
      </c>
      <c t="n" s="7" r="G9">
        <v>-292381</v>
      </c>
    </row>
    <row spans="1:7" r="10">
      <c t="s" s="4" r="A10">
        <v>65</v>
      </c>
      <c t="s" s="4" r="B10">
        <v>25</v>
      </c>
      <c t="n" s="6" r="C10">
        <v>-10000</v>
      </c>
      <c t="n" s="6" r="D10">
        <v>-30000</v>
      </c>
      <c t="n" s="6" r="E10">
        <v>-100000</v>
      </c>
      <c t="n" s="6" r="F10">
        <v>-110000</v>
      </c>
      <c t="s" s="4" r="G10">
        <v>25</v>
      </c>
    </row>
    <row spans="1:7" r="11">
      <c t="s" s="4" r="A11">
        <v>66</v>
      </c>
      <c t="n" s="7" r="B11">
        <v>-96519</v>
      </c>
      <c t="n" s="6" r="C11">
        <v>-367835</v>
      </c>
      <c t="n" s="6" r="D11">
        <v>-405057</v>
      </c>
      <c t="n" s="6" r="E11">
        <v>-906102</v>
      </c>
      <c t="n" s="6" r="F11">
        <v>-1260949</v>
      </c>
      <c t="n" s="7" r="G11">
        <v>-292381</v>
      </c>
    </row>
    <row spans="1:7" r="12">
      <c t="s" s="4" r="A12">
        <v>67</v>
      </c>
      <c t="n" s="7" r="B12">
        <v>-240488</v>
      </c>
      <c t="n" s="7" r="C12">
        <v>-531838</v>
      </c>
      <c t="n" s="7" r="D12">
        <v>-794918</v>
      </c>
      <c t="n" s="7" r="E12">
        <v>-1420123</v>
      </c>
      <c t="n" s="7" r="F12">
        <v>-1896815</v>
      </c>
      <c t="n" s="7" r="G12">
        <v>-1258284</v>
      </c>
    </row>
    <row spans="1:7" r="13">
      <c t="s" s="4" r="A13">
        <v>68</v>
      </c>
      <c t="n" s="9" r="B13">
        <v>-0.2</v>
      </c>
      <c t="n" s="9" r="C13">
        <v>-0.85</v>
      </c>
      <c t="n" s="9" r="D13">
        <v>-0.76</v>
      </c>
      <c t="n" s="9" r="E13">
        <v>-2.95</v>
      </c>
      <c t="n" s="9" r="F13">
        <v>-0.07000000000000001</v>
      </c>
      <c t="n" s="9" r="G13">
        <v>-0.13</v>
      </c>
    </row>
    <row spans="1:7" r="14">
      <c t="s" s="4" r="A14">
        <v>69</v>
      </c>
      <c t="n" s="6" r="B14">
        <v>1174949</v>
      </c>
      <c t="n" s="6" r="C14">
        <v>622054</v>
      </c>
      <c t="n" s="6" r="D14">
        <v>1051416</v>
      </c>
      <c t="n" s="6" r="E14">
        <v>482164</v>
      </c>
      <c t="n" s="6" r="F14">
        <v>28193410</v>
      </c>
      <c t="n" s="6" r="G14">
        <v>9635748</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8"/>
    <col customWidth="1" max="2" min="2" width="22"/>
    <col customWidth="1" max="3" min="3" width="34"/>
    <col customWidth="1" max="4" min="4" width="36"/>
    <col customWidth="1" max="5" min="5" width="23"/>
    <col customWidth="1" max="6" min="6" width="27"/>
    <col customWidth="1" max="7" min="7" width="12"/>
  </cols>
  <sheetData>
    <row spans="1:7" r="1">
      <c t="s" s="1" r="A1">
        <v>70</v>
      </c>
      <c t="s" s="2" r="B1">
        <v>71</v>
      </c>
      <c t="s" s="2" r="C1">
        <v>72</v>
      </c>
      <c t="s" s="2" r="D1">
        <v>73</v>
      </c>
      <c t="s" s="2" r="E1">
        <v>74</v>
      </c>
      <c t="s" s="2" r="F1">
        <v>75</v>
      </c>
      <c t="s" s="2" r="G1">
        <v>76</v>
      </c>
    </row>
    <row spans="1:7" r="2">
      <c t="s" s="4" r="A2">
        <v>77</v>
      </c>
      <c t="n" s="7" r="B2">
        <v>495</v>
      </c>
      <c t="s" s="4" r="C2">
        <v>25</v>
      </c>
      <c t="n" s="7" r="D2">
        <v>183700</v>
      </c>
      <c t="s" s="4" r="E2">
        <v>25</v>
      </c>
      <c t="n" s="7" r="F2">
        <v>-449570</v>
      </c>
      <c t="n" s="7" r="G2">
        <v>-265375</v>
      </c>
    </row>
    <row spans="1:7" r="3">
      <c t="s" s="4" r="A3">
        <v>78</v>
      </c>
      <c t="n" s="6" r="B3">
        <v>4949515</v>
      </c>
      <c t="s" s="4" r="C3">
        <v>25</v>
      </c>
    </row>
    <row spans="1:7" r="4">
      <c t="s" s="4" r="A4">
        <v>79</v>
      </c>
      <c t="n" s="7" r="B4">
        <v>995</v>
      </c>
      <c t="n" s="6" r="D4">
        <v>98555</v>
      </c>
      <c t="s" s="4" r="E4">
        <v>25</v>
      </c>
      <c t="s" s="4" r="F4">
        <v>25</v>
      </c>
      <c t="n" s="6" r="G4">
        <v>99550</v>
      </c>
    </row>
    <row spans="1:7" r="5">
      <c t="s" s="4" r="A5">
        <v>80</v>
      </c>
      <c t="n" s="6" r="B5">
        <v>9955000</v>
      </c>
    </row>
    <row spans="1:7" r="6">
      <c t="s" s="4" r="A6">
        <v>81</v>
      </c>
      <c t="s" s="4" r="B6">
        <v>25</v>
      </c>
      <c t="n" s="7" r="D6">
        <v>919353</v>
      </c>
      <c t="s" s="4" r="E6">
        <v>25</v>
      </c>
      <c t="s" s="4" r="F6">
        <v>25</v>
      </c>
      <c t="n" s="6" r="G6">
        <v>919353</v>
      </c>
    </row>
    <row spans="1:7" r="7">
      <c t="s" s="4" r="A7">
        <v>82</v>
      </c>
      <c t="s" s="4" r="B7">
        <v>25</v>
      </c>
      <c t="s" s="4" r="D7">
        <v>25</v>
      </c>
      <c t="s" s="4" r="E7">
        <v>25</v>
      </c>
      <c t="n" s="7" r="F7">
        <v>-1258284</v>
      </c>
      <c t="n" s="6" r="G7">
        <v>-1258284</v>
      </c>
    </row>
    <row spans="1:7" r="8">
      <c t="s" s="4" r="A8">
        <v>83</v>
      </c>
      <c t="n" s="7" r="B8">
        <v>1490</v>
      </c>
      <c t="s" s="4" r="C8">
        <v>25</v>
      </c>
      <c t="n" s="7" r="D8">
        <v>1201608</v>
      </c>
      <c t="s" s="4" r="E8">
        <v>25</v>
      </c>
      <c t="n" s="7" r="F8">
        <v>-1707854</v>
      </c>
      <c t="n" s="7" r="G8">
        <v>-504756</v>
      </c>
    </row>
    <row spans="1:7" r="9">
      <c t="s" s="4" r="A9">
        <v>84</v>
      </c>
      <c t="n" s="6" r="B9">
        <v>14904515</v>
      </c>
      <c t="s" s="4" r="C9">
        <v>25</v>
      </c>
      <c t="n" s="6" r="G9">
        <v>14904515</v>
      </c>
    </row>
    <row spans="1:7" r="10">
      <c t="s" s="4" r="A10">
        <v>79</v>
      </c>
      <c t="n" s="7" r="B10">
        <v>3026</v>
      </c>
      <c t="n" s="6" r="D10">
        <v>1236383</v>
      </c>
      <c t="s" s="4" r="E10">
        <v>25</v>
      </c>
      <c t="s" s="4" r="F10">
        <v>25</v>
      </c>
      <c t="n" s="7" r="G10">
        <v>1239409</v>
      </c>
    </row>
    <row spans="1:7" r="11">
      <c t="s" s="4" r="A11">
        <v>80</v>
      </c>
      <c t="n" s="6" r="B11">
        <v>30254539</v>
      </c>
    </row>
    <row spans="1:7" r="12">
      <c t="s" s="4" r="A12">
        <v>81</v>
      </c>
      <c t="s" s="4" r="B12">
        <v>25</v>
      </c>
      <c t="n" s="7" r="D12">
        <v>716208</v>
      </c>
      <c t="s" s="4" r="E12">
        <v>25</v>
      </c>
      <c t="s" s="4" r="F12">
        <v>25</v>
      </c>
      <c t="n" s="6" r="G12">
        <v>716208</v>
      </c>
    </row>
    <row spans="1:7" r="13">
      <c t="s" s="4" r="A13">
        <v>85</v>
      </c>
      <c t="s" s="4" r="B13">
        <v>25</v>
      </c>
      <c t="n" s="7" r="E13">
        <v>60000</v>
      </c>
      <c t="s" s="4" r="F13">
        <v>25</v>
      </c>
      <c t="n" s="6" r="G13">
        <v>60000</v>
      </c>
    </row>
    <row spans="1:7" r="14">
      <c t="s" s="4" r="A14">
        <v>82</v>
      </c>
      <c t="s" s="4" r="B14">
        <v>25</v>
      </c>
      <c t="s" s="4" r="D14">
        <v>25</v>
      </c>
      <c t="s" s="4" r="E14">
        <v>25</v>
      </c>
      <c t="n" s="7" r="F14">
        <v>-1896815</v>
      </c>
      <c t="n" s="6" r="G14">
        <v>-1896815</v>
      </c>
    </row>
    <row spans="1:7" r="15">
      <c t="s" s="4" r="A15">
        <v>86</v>
      </c>
      <c t="n" s="7" r="B15">
        <v>4516</v>
      </c>
      <c t="s" s="4" r="C15">
        <v>25</v>
      </c>
      <c t="n" s="7" r="D15">
        <v>3154198</v>
      </c>
      <c t="n" s="7" r="E15">
        <v>60000</v>
      </c>
      <c t="n" s="6" r="F15">
        <v>-3604669</v>
      </c>
      <c t="n" s="7" r="G15">
        <v>-385955</v>
      </c>
    </row>
    <row spans="1:7" r="16">
      <c t="s" s="4" r="A16">
        <v>87</v>
      </c>
      <c t="n" s="6" r="B16">
        <v>45159054</v>
      </c>
      <c t="s" s="4" r="C16">
        <v>25</v>
      </c>
      <c t="n" s="6" r="G16">
        <v>903182</v>
      </c>
    </row>
    <row spans="1:7" r="17">
      <c t="s" s="4" r="A17">
        <v>79</v>
      </c>
      <c t="n" s="7" r="B17">
        <v>253</v>
      </c>
      <c t="n" s="6" r="D17">
        <v>421121</v>
      </c>
      <c t="n" s="7" r="G17">
        <v>421374</v>
      </c>
    </row>
    <row spans="1:7" r="18">
      <c t="s" s="4" r="A18">
        <v>80</v>
      </c>
      <c t="n" s="6" r="B18">
        <v>253185</v>
      </c>
    </row>
    <row spans="1:7" r="19">
      <c t="s" s="4" r="A19">
        <v>88</v>
      </c>
      <c t="n" s="7" r="B19">
        <v>24</v>
      </c>
      <c t="n" s="6" r="D19">
        <v>59976</v>
      </c>
      <c t="n" s="7" r="E19">
        <v>-60000</v>
      </c>
      <c t="s" s="4" r="G19">
        <v>25</v>
      </c>
    </row>
    <row spans="1:7" r="20">
      <c t="s" s="4" r="A20">
        <v>89</v>
      </c>
      <c t="n" s="6" r="B20">
        <v>24000</v>
      </c>
    </row>
    <row spans="1:7" r="21">
      <c t="s" s="4" r="A21">
        <v>81</v>
      </c>
      <c t="n" s="6" r="D21">
        <v>407683</v>
      </c>
      <c t="n" s="7" r="G21">
        <v>407683</v>
      </c>
    </row>
    <row spans="1:7" r="22">
      <c t="s" s="4" r="A22">
        <v>90</v>
      </c>
      <c t="n" s="7" r="B22">
        <v>5</v>
      </c>
      <c t="n" s="6" r="D22">
        <v>-5</v>
      </c>
      <c t="s" s="4" r="G22">
        <v>25</v>
      </c>
    </row>
    <row spans="1:7" r="23">
      <c t="s" s="4" r="A23">
        <v>91</v>
      </c>
      <c t="n" s="6" r="B23">
        <v>4448</v>
      </c>
    </row>
    <row spans="1:7" r="24">
      <c t="s" s="4" r="A24">
        <v>82</v>
      </c>
      <c t="n" s="6" r="F24">
        <v>-794918</v>
      </c>
      <c t="n" s="7" r="G24">
        <v>-794918</v>
      </c>
    </row>
    <row spans="1:7" r="25">
      <c t="s" s="4" r="A25">
        <v>92</v>
      </c>
      <c t="n" s="7" r="B25">
        <v>1185</v>
      </c>
      <c t="n" s="7" r="D25">
        <v>4046586</v>
      </c>
      <c t="n" s="7" r="F25">
        <v>-4399587</v>
      </c>
      <c t="n" s="7" r="G25">
        <v>-351816</v>
      </c>
    </row>
    <row spans="1:7" r="26">
      <c t="s" s="4" r="A26">
        <v>93</v>
      </c>
      <c t="n" s="6" r="B26">
        <v>1184815</v>
      </c>
      <c t="n" s="6" r="G26">
        <v>11848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94</v>
      </c>
      <c t="s" s="2" r="B1">
        <v>1</v>
      </c>
      <c t="s" s="2" r="D1">
        <v>56</v>
      </c>
    </row>
    <row spans="1:5" r="2">
      <c t="s" s="2" r="B2">
        <v>2</v>
      </c>
      <c t="s" s="2" r="C2">
        <v>57</v>
      </c>
      <c t="s" s="2" r="D2">
        <v>16</v>
      </c>
      <c t="s" s="2" r="E2">
        <v>17</v>
      </c>
    </row>
    <row spans="1:5" r="3">
      <c t="s" s="3" r="A3">
        <v>95</v>
      </c>
    </row>
    <row spans="1:5" r="4">
      <c t="s" s="4" r="A4">
        <v>82</v>
      </c>
      <c t="n" s="7" r="B4">
        <v>-794918</v>
      </c>
      <c t="n" s="7" r="C4">
        <v>-1420123</v>
      </c>
      <c t="n" s="7" r="D4">
        <v>-1896815</v>
      </c>
      <c t="n" s="7" r="E4">
        <v>-1258284</v>
      </c>
    </row>
    <row spans="1:5" r="5">
      <c t="s" s="3" r="A5">
        <v>96</v>
      </c>
    </row>
    <row spans="1:5" r="6">
      <c t="s" s="4" r="A6">
        <v>97</v>
      </c>
      <c t="n" s="6" r="B6">
        <v>358328</v>
      </c>
      <c t="n" s="6" r="C6">
        <v>737365</v>
      </c>
      <c t="n" s="6" r="D6">
        <v>1068607</v>
      </c>
      <c t="n" s="7" r="E6">
        <v>253028</v>
      </c>
    </row>
    <row spans="1:5" r="7">
      <c t="s" s="4" r="A7">
        <v>98</v>
      </c>
      <c t="n" s="6" r="B7">
        <v>30000</v>
      </c>
      <c t="n" s="6" r="C7">
        <v>100000</v>
      </c>
      <c t="n" s="6" r="D7">
        <v>110000</v>
      </c>
      <c t="s" s="4" r="E7">
        <v>25</v>
      </c>
    </row>
    <row spans="1:5" r="8">
      <c t="s" s="3" r="A8">
        <v>99</v>
      </c>
    </row>
    <row spans="1:5" r="9">
      <c t="s" s="4" r="A9">
        <v>23</v>
      </c>
      <c t="n" s="6" r="B9">
        <v>6214</v>
      </c>
      <c t="n" s="6" r="C9">
        <v>57085</v>
      </c>
      <c t="n" s="6" r="D9">
        <v>89328</v>
      </c>
      <c t="n" s="7" r="E9">
        <v>165849</v>
      </c>
    </row>
    <row spans="1:5" r="10">
      <c t="s" s="4" r="A10">
        <v>30</v>
      </c>
      <c t="n" s="6" r="B10">
        <v>16729</v>
      </c>
      <c t="n" s="6" r="C10">
        <v>68737</v>
      </c>
      <c t="n" s="6" r="D10">
        <v>82342</v>
      </c>
      <c t="n" s="6" r="E10">
        <v>39353</v>
      </c>
    </row>
    <row spans="1:5" r="11">
      <c t="s" s="4" r="A11">
        <v>100</v>
      </c>
      <c t="n" s="6" r="B11">
        <v>-383647</v>
      </c>
      <c t="n" s="6" r="C11">
        <v>-456936</v>
      </c>
      <c t="n" s="6" r="D11">
        <v>-546538</v>
      </c>
      <c t="n" s="7" r="E11">
        <v>-800054</v>
      </c>
    </row>
    <row spans="1:5" r="12">
      <c t="s" s="3" r="A12">
        <v>101</v>
      </c>
    </row>
    <row spans="1:5" r="13">
      <c t="s" s="4" r="A13">
        <v>102</v>
      </c>
      <c t="n" s="6" r="B13">
        <v>-30000</v>
      </c>
      <c t="n" s="6" r="C13">
        <v>-100000</v>
      </c>
      <c t="n" s="6" r="D13">
        <v>-110000</v>
      </c>
      <c t="s" s="4" r="E13">
        <v>25</v>
      </c>
    </row>
    <row spans="1:5" r="14">
      <c t="s" s="4" r="A14">
        <v>103</v>
      </c>
      <c t="n" s="6" r="B14">
        <v>-30000</v>
      </c>
      <c t="n" s="6" r="C14">
        <v>-100000</v>
      </c>
      <c t="n" s="6" r="D14">
        <v>-110000</v>
      </c>
      <c t="s" s="4" r="E14">
        <v>25</v>
      </c>
    </row>
    <row spans="1:5" r="15">
      <c t="s" s="3" r="A15">
        <v>104</v>
      </c>
    </row>
    <row spans="1:5" r="16">
      <c t="s" s="4" r="A16">
        <v>105</v>
      </c>
      <c t="n" s="6" r="B16">
        <v>407683</v>
      </c>
      <c t="n" s="6" r="C16">
        <v>519531</v>
      </c>
      <c t="n" s="6" r="D16">
        <v>616571</v>
      </c>
      <c t="n" s="7" r="E16">
        <v>839505</v>
      </c>
    </row>
    <row spans="1:5" r="17">
      <c t="s" s="4" r="A17">
        <v>106</v>
      </c>
      <c t="n" s="6" r="B17">
        <v>407683</v>
      </c>
      <c t="n" s="6" r="C17">
        <v>519531</v>
      </c>
      <c t="n" s="6" r="D17">
        <v>616571</v>
      </c>
      <c t="n" s="6" r="E17">
        <v>839505</v>
      </c>
    </row>
    <row spans="1:5" r="18">
      <c t="s" s="4" r="A18">
        <v>107</v>
      </c>
      <c t="n" s="6" r="B18">
        <v>-5964</v>
      </c>
      <c t="n" s="6" r="C18">
        <v>-37405</v>
      </c>
      <c t="n" s="6" r="D18">
        <v>-39967</v>
      </c>
      <c t="n" s="6" r="E18">
        <v>39451</v>
      </c>
    </row>
    <row spans="1:5" r="19">
      <c t="s" s="4" r="A19">
        <v>108</v>
      </c>
      <c t="n" s="6" r="B19">
        <v>6584</v>
      </c>
      <c t="n" s="6" r="C19">
        <v>46551</v>
      </c>
      <c t="n" s="6" r="D19">
        <v>46551</v>
      </c>
      <c t="n" s="6" r="E19">
        <v>7100</v>
      </c>
    </row>
    <row spans="1:5" r="20">
      <c t="s" s="4" r="A20">
        <v>109</v>
      </c>
      <c t="n" s="7" r="B20">
        <v>620</v>
      </c>
      <c t="n" s="7" r="C20">
        <v>9146</v>
      </c>
      <c t="n" s="7" r="D20">
        <v>6584</v>
      </c>
      <c t="n" s="7" r="E20">
        <v>46551</v>
      </c>
    </row>
    <row spans="1:5" r="21">
      <c t="s" s="3" r="A21">
        <v>110</v>
      </c>
    </row>
    <row spans="1:5" r="22">
      <c t="s" s="4" r="A22">
        <v>111</v>
      </c>
      <c t="s" s="4" r="B22">
        <v>25</v>
      </c>
      <c t="s" s="4" r="C22">
        <v>25</v>
      </c>
      <c t="s" s="4" r="D22">
        <v>25</v>
      </c>
      <c t="s" s="4" r="E22">
        <v>25</v>
      </c>
    </row>
    <row spans="1:5" r="23">
      <c t="s" s="4" r="A23">
        <v>112</v>
      </c>
      <c t="s" s="4" r="B23">
        <v>25</v>
      </c>
      <c t="s" s="4" r="C23">
        <v>25</v>
      </c>
      <c t="s" s="4" r="D23">
        <v>25</v>
      </c>
      <c t="s" s="4" r="E23">
        <v>25</v>
      </c>
    </row>
    <row spans="1:5" r="24">
      <c t="s" s="3" r="A24">
        <v>113</v>
      </c>
    </row>
    <row spans="1:5" r="25">
      <c t="s" s="4" r="A25">
        <v>114</v>
      </c>
      <c t="n" s="7" r="B25">
        <v>407683</v>
      </c>
      <c t="n" s="7" r="C25">
        <v>619168</v>
      </c>
      <c t="n" s="7" r="D25">
        <v>716208</v>
      </c>
      <c t="n" s="7" r="E25">
        <v>919353</v>
      </c>
    </row>
    <row spans="1:5" r="26">
      <c t="s" s="4" r="A26">
        <v>115</v>
      </c>
      <c t="n" s="6" r="B26">
        <v>407683</v>
      </c>
      <c t="n" s="6" r="C26">
        <v>619168</v>
      </c>
      <c t="n" s="6" r="D26">
        <v>716208</v>
      </c>
      <c t="n" s="6" r="E26">
        <v>919353</v>
      </c>
    </row>
    <row spans="1:5" r="27">
      <c t="s" s="4" r="A27">
        <v>116</v>
      </c>
      <c t="n" s="7" r="B27">
        <v>421374</v>
      </c>
      <c t="n" s="7" r="C27">
        <v>738329</v>
      </c>
      <c t="n" s="7" r="D27">
        <v>1239409</v>
      </c>
      <c t="n" s="7" r="E27">
        <v>995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117</v>
      </c>
      <c t="s" s="2" r="B1">
        <v>1</v>
      </c>
      <c t="s" s="2" r="C1">
        <v>56</v>
      </c>
    </row>
    <row spans="1:3" r="2">
      <c t="s" s="2" r="B2">
        <v>2</v>
      </c>
      <c t="s" s="2" r="C2">
        <v>16</v>
      </c>
    </row>
    <row spans="1:3" r="3">
      <c t="s" s="3" r="A3">
        <v>118</v>
      </c>
    </row>
    <row spans="1:3" r="4">
      <c t="s" s="4" r="A4">
        <v>117</v>
      </c>
      <c t="s" s="4" r="B4">
        <v>119</v>
      </c>
      <c t="s" s="4" r="C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t="s" s="1" r="A1">
        <v>121</v>
      </c>
      <c t="s" s="2" r="B1">
        <v>1</v>
      </c>
      <c t="s" s="2" r="C1">
        <v>56</v>
      </c>
    </row>
    <row spans="1:3" r="2">
      <c t="s" s="2" r="B2">
        <v>2</v>
      </c>
      <c t="s" s="2" r="C2">
        <v>16</v>
      </c>
    </row>
    <row spans="1:3" r="3">
      <c t="s" s="3" r="A3">
        <v>122</v>
      </c>
    </row>
    <row spans="1:3" r="4">
      <c t="s" s="4" r="A4">
        <v>121</v>
      </c>
      <c t="s" s="4" r="B4">
        <v>123</v>
      </c>
      <c t="s" s="4" r="C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125</v>
      </c>
      <c t="s" s="2" r="B1">
        <v>1</v>
      </c>
      <c t="s" s="2" r="C1">
        <v>56</v>
      </c>
    </row>
    <row spans="1:3" r="2">
      <c t="s" s="2" r="B2">
        <v>2</v>
      </c>
      <c t="s" s="2" r="C2">
        <v>16</v>
      </c>
    </row>
    <row spans="1:3" r="3">
      <c t="s" s="3" r="A3">
        <v>126</v>
      </c>
    </row>
    <row spans="1:3" r="4">
      <c t="s" s="4" r="A4">
        <v>125</v>
      </c>
      <c t="s" s="4" r="B4">
        <v>127</v>
      </c>
      <c t="s" s="4" r="C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ckground Information</vt:lpstr>
      <vt:lpstr>Going Concern</vt:lpstr>
      <vt:lpstr>Significant Accounting Policies</vt:lpstr>
      <vt:lpstr>Acquisition of Diamond Anvil De</vt:lpstr>
      <vt:lpstr>Joint Venture with Green Mounta</vt:lpstr>
      <vt:lpstr>Advances from Third Parties</vt:lpstr>
      <vt:lpstr>Convertible Notes Payable</vt:lpstr>
      <vt:lpstr>Stockholders' Equity</vt:lpstr>
      <vt:lpstr>Income Taxes</vt:lpstr>
      <vt:lpstr>Subsequent Events</vt:lpstr>
      <vt:lpstr>Significant Accounting Polici17</vt:lpstr>
      <vt:lpstr>Convertible Notes Payable (Tabl</vt:lpstr>
      <vt:lpstr>Stockholders' Equity (Tables)</vt:lpstr>
      <vt:lpstr>Income Taxes (Tables)</vt:lpstr>
      <vt:lpstr>Background Information (Details</vt:lpstr>
      <vt:lpstr>Going Concern (Details)</vt:lpstr>
      <vt:lpstr>Significant Accounting Polici23</vt:lpstr>
      <vt:lpstr>Acquisition of Diamond Anvil 24</vt:lpstr>
      <vt:lpstr>Joint Venture with Green Moun25</vt:lpstr>
      <vt:lpstr>Advances from Third Parties (De</vt:lpstr>
      <vt:lpstr>Convertible Notes Payable (Sche</vt:lpstr>
      <vt:lpstr>Convertible Notes Payable (Deta</vt:lpstr>
      <vt:lpstr>Convertible Notes Payable (De29</vt:lpstr>
      <vt:lpstr>Convertible Notes Payable (De30</vt:lpstr>
      <vt:lpstr>Convertible Notes Payable (Sc31</vt:lpstr>
      <vt:lpstr>Stockholders' Equity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14:30Z</dcterms:created>
  <dcterms:modified xmlns:dcterms="http://purl.org/dc/terms/" xmlns:xsi="http://www.w3.org/2001/XMLSchema-instance" xsi:type="dcterms:W3CDTF">2016-02-16T17:14:30Z</dcterms:modified>
  <dc:title xmlns:dc="http://purl.org/dc/elements/1.1/">Untitled</dc:title>
  <dc:description xmlns:dc="http://purl.org/dc/elements/1.1/"/>
  <dc:subject xmlns:dc="http://purl.org/dc/elements/1.1/"/>
  <cp:keywords/>
  <cp:category/>
</cp:coreProperties>
</file>